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omprehensive Los" sheetId="6" r:id="rId6"/>
    <s:sheet name="Statements of Convertible Prefe" sheetId="7" r:id="rId7"/>
    <s:sheet name="Statements of Convertible Pref8" sheetId="8" r:id="rId8"/>
    <s:sheet name="Statement of Cash Flows" sheetId="9" r:id="rId9"/>
    <s:sheet name="Organization and Description of" sheetId="10" r:id="rId10"/>
    <s:sheet name="Summary of Significant Accounti" sheetId="11" r:id="rId11"/>
    <s:sheet name="Fair Value Measurements" sheetId="12" r:id="rId12"/>
    <s:sheet name="Balance Sheet Components" sheetId="13" r:id="rId13"/>
    <s:sheet name="Related Party Loan Agreement" sheetId="14" r:id="rId14"/>
    <s:sheet name="Debt" sheetId="15" r:id="rId15"/>
    <s:sheet name="Commitments and Contingencies" sheetId="16" r:id="rId16"/>
    <s:sheet name="Warrants" sheetId="17" r:id="rId17"/>
    <s:sheet name="Convertible Preferred Stock and" sheetId="18" r:id="rId18"/>
    <s:sheet name="Stock Option Plans" sheetId="19" r:id="rId19"/>
    <s:sheet name="Income Taxes" sheetId="20" r:id="rId20"/>
    <s:sheet name="Net Loss per Common Share" sheetId="21" r:id="rId21"/>
    <s:sheet name="Selected Quarterly Information " sheetId="22" r:id="rId22"/>
    <s:sheet name="Summary of Significant Accoun23" sheetId="23" r:id="rId23"/>
    <s:sheet name="Summary of Significant Accoun24" sheetId="24" r:id="rId24"/>
    <s:sheet name="Fair Value Measurements (Tables" sheetId="25" r:id="rId25"/>
    <s:sheet name="Balance Sheet Components (Table" sheetId="26" r:id="rId26"/>
    <s:sheet name="Related Party Loan Agreement (T" sheetId="27" r:id="rId27"/>
    <s:sheet name="Commitments and Contingencies (" sheetId="28" r:id="rId28"/>
    <s:sheet name="Stock Option Plans (Tables)" sheetId="29" r:id="rId29"/>
    <s:sheet name="Income Taxes (Tables)" sheetId="30" r:id="rId30"/>
    <s:sheet name="Net Loss per Common Share (Tabl" sheetId="31" r:id="rId31"/>
    <s:sheet name="Selected Quarterly Informatio32" sheetId="32" r:id="rId32"/>
    <s:sheet name="Organization and Description 33" sheetId="33" r:id="rId33"/>
    <s:sheet name="Summary of Significant Accoun34" sheetId="34" r:id="rId34"/>
    <s:sheet name="Summary of Significant Accoun35" sheetId="35" r:id="rId35"/>
    <s:sheet name="Summary of Significant Accoun36" sheetId="36" r:id="rId36"/>
    <s:sheet name="Fair Value Measurements - Finan" sheetId="37" r:id="rId37"/>
    <s:sheet name="Fair Value Measurements - Summa" sheetId="38" r:id="rId38"/>
    <s:sheet name="Balance Sheet Components - Sche" sheetId="39" r:id="rId39"/>
    <s:sheet name="Balance Sheet Components - Sc40" sheetId="40" r:id="rId40"/>
    <s:sheet name="Balance Sheet Components - Sc41" sheetId="41" r:id="rId41"/>
    <s:sheet name="Balance Sheet Components - Addi" sheetId="42" r:id="rId42"/>
    <s:sheet name="Balance Sheet Components - Sc43" sheetId="43" r:id="rId43"/>
    <s:sheet name="Related Party Loan Agreement - " sheetId="44" r:id="rId44"/>
    <s:sheet name="Related Party Loan Agreement 45" sheetId="45" r:id="rId45"/>
    <s:sheet name="Debt - Additional Information (" sheetId="46" r:id="rId46"/>
    <s:sheet name="Commitments and Contingencies -" sheetId="47" r:id="rId47"/>
    <s:sheet name="Commitments and Contingencies48" sheetId="48" r:id="rId48"/>
    <s:sheet name="Warrants - Additional Informati" sheetId="49" r:id="rId49"/>
    <s:sheet name="Convertible Preferred Stock a50" sheetId="50" r:id="rId50"/>
    <s:sheet name="Stock Option Plans - Additional" sheetId="51" r:id="rId51"/>
    <s:sheet name="Stock Option Plans - Summary of" sheetId="52" r:id="rId52"/>
    <s:sheet name="Stock Option Plans - Addition53" sheetId="53" r:id="rId53"/>
    <s:sheet name="Stock Option Plans - Schedule o" sheetId="54" r:id="rId54"/>
    <s:sheet name="Stock Option Plans - Addition55" sheetId="55" r:id="rId55"/>
    <s:sheet name="Stock Option Plans - Schedule56" sheetId="56" r:id="rId56"/>
    <s:sheet name="Stock Option Plans - Addition57" sheetId="57" r:id="rId57"/>
    <s:sheet name="Stock Option Plans - Summary 58" sheetId="58" r:id="rId58"/>
    <s:sheet name="Income Taxes - Additional Infor" sheetId="59" r:id="rId59"/>
    <s:sheet name="Income Taxes - Schedule of Reco" sheetId="60" r:id="rId60"/>
    <s:sheet name="Income Taxes - Summary of Signi" sheetId="61" r:id="rId61"/>
    <s:sheet name="Income Taxes - Schedule of Re62" sheetId="62" r:id="rId62"/>
    <s:sheet name="Net Loss per Common Share - Sch" sheetId="63" r:id="rId63"/>
    <s:sheet name="Net Loss per Common Share - S64" sheetId="64" r:id="rId64"/>
    <s:sheet name="Selected Quarterly Informatio65" sheetId="65" r:id="rId65"/>
  </s:sheets>
  <s:definedNames/>
  <s:calcPr calcId="124519" calcMode="auto" fullCalcOnLoad="1"/>
</s:workbook>
</file>

<file path=xl/sharedStrings.xml><?xml version="1.0" encoding="utf-8"?>
<sst xmlns="http://schemas.openxmlformats.org/spreadsheetml/2006/main" uniqueCount="712">
  <si>
    <t>Document and Entity Information - USD ($)</t>
  </si>
  <si>
    <t>12 Months Ended</t>
  </si>
  <si>
    <t>Dec. 31, 2015</t>
  </si>
  <si>
    <t>Mar. 22,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VTY</t>
  </si>
  <si>
    <t>Entity Registrant Name</t>
  </si>
  <si>
    <t>Invuity,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 USD ($) $ in Thousands</t>
  </si>
  <si>
    <t>Dec. 31, 2014</t>
  </si>
  <si>
    <t>Current assets:</t>
  </si>
  <si>
    <t>Cash and cash equivalents</t>
  </si>
  <si>
    <t>Accounts receivable, net</t>
  </si>
  <si>
    <t>Inventory</t>
  </si>
  <si>
    <t>Prepaid expenses and other current assets</t>
  </si>
  <si>
    <t>Total current assets</t>
  </si>
  <si>
    <t>Restricted cash</t>
  </si>
  <si>
    <t>Property and equipment, net</t>
  </si>
  <si>
    <t>Other non-current assets</t>
  </si>
  <si>
    <t>Total assets</t>
  </si>
  <si>
    <t>Current liabilities:</t>
  </si>
  <si>
    <t>Accounts payable</t>
  </si>
  <si>
    <t>Accrued and other current liabilities</t>
  </si>
  <si>
    <t>Total current liabilities</t>
  </si>
  <si>
    <t>Deferred rent</t>
  </si>
  <si>
    <t>Convertible preferred stock warrant liability</t>
  </si>
  <si>
    <t>Long-term debt—related party</t>
  </si>
  <si>
    <t>Total liabilities</t>
  </si>
  <si>
    <t>Convertible preferred stock, $0.001 par value—0 and 6,207,320 shares authorized at December 31, 2015 and 2014, respectively; 0 and 6,056,403 shares issued and outstanding at December 31, 2015 and 2014, respectively;</t>
  </si>
  <si>
    <t>Stockholders’ equity (deficit):</t>
  </si>
  <si>
    <t>Preferred stock, $0.001 par value—10,000,000 and 0 shares authorized at December 31, 2015 and 2014, respectively; 0 shares issued and outstanding at December 31, 2015 and 2014, respectively;</t>
  </si>
  <si>
    <t xml:space="preserve"> </t>
  </si>
  <si>
    <t>Common stock, $0.001 par value—100,000,000 and 9,189,189 shares authorized at December 31, 2015 and 2014, respectively; 13,392,358 and 711,249 shares issued and outstanding at December 31, 2015 and 2014, respectively;</t>
  </si>
  <si>
    <t>Additional paid-in capital</t>
  </si>
  <si>
    <t>Accumulated deficit</t>
  </si>
  <si>
    <t>Total stockholders’ equity (deficit)</t>
  </si>
  <si>
    <t>Total liabilities, convertible preferred stock and stockholders’ equity (deficit)</t>
  </si>
  <si>
    <t>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 $ in Thousands</t>
  </si>
  <si>
    <t>Dec. 31, 2013</t>
  </si>
  <si>
    <t>Income Statement [Abstract]</t>
  </si>
  <si>
    <t>Revenue</t>
  </si>
  <si>
    <t>Cost of goods sold</t>
  </si>
  <si>
    <t>Gross profit</t>
  </si>
  <si>
    <t>Operating expenses:</t>
  </si>
  <si>
    <t>Research and development</t>
  </si>
  <si>
    <t>Selling, general and administrative</t>
  </si>
  <si>
    <t>Total operating expenses</t>
  </si>
  <si>
    <t>Loss from operations</t>
  </si>
  <si>
    <t>Interest expense (1,777, 1,052 and 0 related party interest, respectively)</t>
  </si>
  <si>
    <t>Interest and other income (expense), net</t>
  </si>
  <si>
    <t>Net loss</t>
  </si>
  <si>
    <t>Net loss per common share, basic and diluted</t>
  </si>
  <si>
    <t>Weighted-average shares used to compute net loss per common share, basic and diluted</t>
  </si>
  <si>
    <t>Statements of Operations (Parenthetical) - USD ($) $ in Thousands</t>
  </si>
  <si>
    <t>Related party interest</t>
  </si>
  <si>
    <t>Statements of Comprehensive Loss - USD ($) $ in Thousands</t>
  </si>
  <si>
    <t>Statement Of Income And Comprehensive Income [Abstract]</t>
  </si>
  <si>
    <t>Other comprehensive loss:</t>
  </si>
  <si>
    <t>Unrealized loss on investments</t>
  </si>
  <si>
    <t>Total comprehensive loss</t>
  </si>
  <si>
    <t>Statements of Convertible Preferred Stock and Stockholders' Equity (Deficit) - USD ($) $ in Thousands</t>
  </si>
  <si>
    <t>Total</t>
  </si>
  <si>
    <t>Convertible Preferred Stock [Member]</t>
  </si>
  <si>
    <t>Common Stock [Member]</t>
  </si>
  <si>
    <t>Additional Paid-In Capital [Member]</t>
  </si>
  <si>
    <t>Accumulated Other Comprehensive Income (Loss) [Member]</t>
  </si>
  <si>
    <t>Accumulated Deficit [Member]</t>
  </si>
  <si>
    <t>Beginning balance at Dec. 31, 2012</t>
  </si>
  <si>
    <t>Beginning balance, shares at Dec. 31, 2012</t>
  </si>
  <si>
    <t>Exercise of common stock options</t>
  </si>
  <si>
    <t>Exercise of common stock options, shares</t>
  </si>
  <si>
    <t>Stock-based compensation expense</t>
  </si>
  <si>
    <t>Ending balance at Dec. 31, 2013</t>
  </si>
  <si>
    <t>Ending balance, shares at Dec. 31, 2013</t>
  </si>
  <si>
    <t>Issuance of convertible preferred stock, net of issuance costs</t>
  </si>
  <si>
    <t>Issuance of convertible preferred stock, net of issuance costs, shares</t>
  </si>
  <si>
    <t>Ending balance at Dec. 31, 2014</t>
  </si>
  <si>
    <t>Ending balance, shares at Dec. 31, 2014</t>
  </si>
  <si>
    <t>Conversion of Convertible Preferred Stock upon IPO</t>
  </si>
  <si>
    <t>Conversion of Convertible Preferred Stock upon IPO, shares</t>
  </si>
  <si>
    <t>Conversion of preferred stock warrants to common stock warrants</t>
  </si>
  <si>
    <t>Proceeds from issuance of common stock, net</t>
  </si>
  <si>
    <t>Proceeds from issuance of common stock, net, shares</t>
  </si>
  <si>
    <t>Repurchase of early exercised options</t>
  </si>
  <si>
    <t>Vesting of early exercise options</t>
  </si>
  <si>
    <t>Ending balance at Dec. 31, 2015</t>
  </si>
  <si>
    <t>Ending balance, shares at Dec. 31, 2015</t>
  </si>
  <si>
    <t>Statements of Convertible Preferred Stock and Stockholders' Equity (Deficit) (Parenthetical) - USD ($) $ in Thousands</t>
  </si>
  <si>
    <t>Net of stock issuance costs</t>
  </si>
  <si>
    <t>Series E Convertible Preferred Stock [Member]</t>
  </si>
  <si>
    <t>Series F Convertible Preferred Stock [Member]</t>
  </si>
  <si>
    <t>Statement of Cash Flows - USD ($) $ in Thousands</t>
  </si>
  <si>
    <t>Cash flows from operating activities</t>
  </si>
  <si>
    <t>Adjustments to reconcile net loss to net cash used in operating activities:</t>
  </si>
  <si>
    <t>Depreciation and amortization</t>
  </si>
  <si>
    <t>Stock-based compensation</t>
  </si>
  <si>
    <t>Changes in fair value of convertible preferred stock warrant liability</t>
  </si>
  <si>
    <t>Provision for (recovery of) doubtful accounts</t>
  </si>
  <si>
    <t>Noncash interest expense</t>
  </si>
  <si>
    <t>Accretion of premium on marketable securities</t>
  </si>
  <si>
    <t>Changes in operating assets and liabilities</t>
  </si>
  <si>
    <t>Accounts receivable</t>
  </si>
  <si>
    <t>Net cash used in operating activities</t>
  </si>
  <si>
    <t>Cash flows from investing activities</t>
  </si>
  <si>
    <t>Purchases of property and equipment</t>
  </si>
  <si>
    <t>Purchases of marketable securities</t>
  </si>
  <si>
    <t>Sales of marketable securities</t>
  </si>
  <si>
    <t>Maturities of marketable securities</t>
  </si>
  <si>
    <t>Change in restricted cash</t>
  </si>
  <si>
    <t>Net cash (used in) provided by investing activities</t>
  </si>
  <si>
    <t>Cash flows from financing activities</t>
  </si>
  <si>
    <t>Proceeds from issuance of long-term debt, net of issuance costs</t>
  </si>
  <si>
    <t>Proceeds from issuance of long-term debt -related party, net of issuance costs</t>
  </si>
  <si>
    <t>Payments of long-term debt</t>
  </si>
  <si>
    <t>Proceeds from issuance of common stock upon exercise of stock options</t>
  </si>
  <si>
    <t>Payments to repurchase early exercised common stock</t>
  </si>
  <si>
    <t>Proceeds from issuance of convertible preferred stock, net of issuance costs</t>
  </si>
  <si>
    <t>Proceeds from issuance of common stock upon Initial Public Offering, net of issuance costs</t>
  </si>
  <si>
    <t>Net cash provided by (used in) financing activities</t>
  </si>
  <si>
    <t>Net increase in cash and cash equivalents</t>
  </si>
  <si>
    <t>Cash and cash equivalents, beginning of year</t>
  </si>
  <si>
    <t>Cash and cash equivalents, end of year</t>
  </si>
  <si>
    <t>Supplemental disclosures of cash flow information</t>
  </si>
  <si>
    <t>Interest paid</t>
  </si>
  <si>
    <t>Interest paid to related party</t>
  </si>
  <si>
    <t>Non-cash investing and financing activities</t>
  </si>
  <si>
    <t>Purchases of property and equipment in accounts payable and accrued liabilities</t>
  </si>
  <si>
    <t>Initial public offering costs in accounts payable and accrued liabilities</t>
  </si>
  <si>
    <t>Reclassification of preferred stock to warrant liability to additional paid in capital</t>
  </si>
  <si>
    <t>Conversion of convertible preferred stock into common stock and additional paid in capital</t>
  </si>
  <si>
    <t>Organization and Description of Business</t>
  </si>
  <si>
    <t>Accounting Policies [Abstract]</t>
  </si>
  <si>
    <t>1.
ORGANIZATION AND DESCRIPTION OF BUSINESS Invuity, Inc. (the “Company”), was incorporated in the state of California on November 29, 2004 and reincorporated in Delaware in May 2015. The Company is a commercial-stage medical technology company which utilizes its proprietary Intelligent Photonics technology to develop single-use and reusable illuminated surgical devices, which provide surgeons with illumination and direct visualization of surgical cavities during open minimally invasive and minimal access procedures. The Company’s facilities are located in San Francisco, California. Reverse Stock Split In May 2015, the Company’s board of directors and its stockholders approved an amendment to the Company’s amended and restated articles of incorporation to effect a reverse split of shares of the Company’s common stock on a 1-for-18.5 basis (the “Reverse Stock Split”). All authorized, issued and outstanding shares of common stock, convertible preferred stock, warrants for common stock and preferred stock, options to purchase common stock and the related per share amounts contained in the financial statements have been retroactively adjusted to reflect this Reverse Stock Split for all periods presented. The Reverse Stock Split was effected on May 27, 2015. Initial Public Offering In June 2015, the Company completed an initial public offering (“IPO”) of its common stock. In connection with its IPO, the Company sold 4,600,000 shares of common stock at $12.00 per share for aggregate net proceeds of $47.2 million after underwriting discounts and commissions and offering costs incurred by the Company. These amounts include the exercise in full by the underwriters of their option to purchase up to 600,000 additional shares of common stock at the same price to cover over-allotments. Upon the closing of the IPO, all shares of convertible preferred stock then outstanding converted into 7,979,332 shares of common stock. Upon the effectiveness of the Amended and Restated Certificate of Incorporation of the Company on June 18, 2015, the number of shares of capital stock the Company is authorized to issue was increased to 110,000,000 shares, of which 100,000,000 shares are common stock and 10,000,000 shares are preferred stock. Both the common stock and preferred stock have a par value of $0.001 per share. There are no shares of preferred stock outstanding at December 31, 2015. Liquidity The Company has incurred net losses from operations since inception and has an accumulated deficit of $105.6 million as of December 31, 2015. The Company expects to incur additional losses and negative cash flows for the foreseeable future. Management believes that its cash and cash equivalents at December 31, 2015 and additional borrowings available under the its accounts receivable credit facility entered into in February 2015 will provide sufficient funds to enable the Company to meet its operating plan through at least the next twelve months. However, if the Company’s anticipated operating results are not achieved in future periods, additional debt or equity financing may need to be raised, or planned expenditures may need to be reduced.</t>
  </si>
  <si>
    <t>Summary of Significant Accounting Policies</t>
  </si>
  <si>
    <t xml:space="preserve">2.
SUMMARY OF SIGNIFICANT ACCOUNTING POLICIES Basis of Presentation These financial statements have been prepared in accordance with accounting principles generally accepted in the U.S. (U.S. GAAP). Reclassifications Certain prior year amounts in the financial statements and notes thereto have been reclassified where necessary to conform to the current presentation. These reclassifications did not affect the prior period’s balance sheet, net loss or net cash used in operating activitie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common stock, and stock-based compensation. Actual results could differ from those estimates and assumptions. Out-of-period and Other Adjustments During the three months ended June 30, 2015, the Company recorded an out-of-period adjustment to reverse revenue that the Company had originally recorded in the fourth quarter of 2014 associated with sales to a distributor for military facilities. The correction of this error resulted in an increase to the Company’s net loss of $302,000 for the year ended December 31, 2015 and a corresponding decrease to accounts receivable. The distributor has returned the underlying inventory, and the Company has terminated the relationship with the distributor involved, and started working with a new distributor for military accounts. Management has assessed the impact of the adjustment and does not believe the amount is material to any prior period financial statements, and the impact of correcting the error in the twelve months ended December 31, 2015 is not material to those financial statements. As a result, the Company has not restated any prior period amounts. During the three months ended March 31, 2015, the Company recorded an out-of-period adjustment to increase the fair value of the convertible preferred stock warrant liability, which was incorrectly valued at December 31, 2014 due to an error in the expected term assumption. The correction of this error resulted in an increase to the Company’s net loss of $370,000 for the three months ended March 31, 2015 and a corresponding increase to the convertible preferred stock warrant liability. Management has assessed the impact of the adjustment and does not believe that the amount is material to any prior period financial statements, and the impact of correcting the error in the three months ended March 31, 2015 is not material to those financial statements and is not material to the financial statements for the year ended December 31, 2015. As a result, the Company has not restated any prior period amounts. During the three months ended March 31, 2015, the Company determined that expenses relating to research and development in 2014 had been incorrectly classified within selling, general and administrative expenses, due to an erroneous allocation of departmental expenses. The Company has revised the statement of operations for the year ended December 31, 2014 to correct the classification, which resulted in an increase to research and development expenses of $564,000, with a corresponding decrease to selling, general and administrative expenses. Management has assessed the impact of the correction and has concluded that it is not material to the previously issued statement of operations for the year ended December 31, 2014. Cash Equivalents Cash equivalents consist of short-term, highly liquid investments with original maturities of three months or less from the date of purchase. Cash equivalents consist primarily of amounts invested in money market funds. Restricted Cash Restricted cash represents a certificate of deposit held at a financial institution as collateral for the Company credit cards and a letter of credit related to the Company’s facility lease. Short-Term Investments All short-term investments are classified as “available-for-sale” and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expense), net, respectively, and are derived using the specific identification method for determining the cost of securities sold. Interest on available-for-sale securities is included in interest and other income (expense), net. Unrealized gains and losses and realized gains and losses on sale of short-term investments were not material for the years ended December 31, 2015, 2014 and 2013. The Company did not hold any short-term investments as of either December 31, 2015 and 2014. Accounts Receivable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The allowance for doubtful accounts balance was $158,000, and $98,000 as of December 31, 2015 and 2014, respectively. The Company has written off $165,000, 0, and 0 as uncollectible accounts receivables to the allowance for doubtful accounts during the twelve months ended December 31, 2015, 2014, and 2013, respectively. Fair Value of Financial Instruments Carrying amounts of the Company’s financial instruments, including cash equivalents, short-term investments, accounts receivable, and accounts payable approximate fair value due to their relatively short maturities. As of December 31, 2015 and 2014, based on Level 2 inputs and the borrowing rates available to the Company for loans with similar terms and consideration of the Company’s credit risk, the carrying value of the Company’s long-term debt approximates its fair value. Concentrations of Credit Risk Financial instruments that potentially subject the Company to concentrations of credit risk at December 31, 2015 and 2014 consist primarily of cash, which is held primarily by one domestic financial institution and exceeds federally insured limits, and cash equivalents. The Company manages its liquidity risk by investing in a variety of money market funds and corporate debt. This diversification of investments is consistent with the Company’s policy to maintain liquidity and ensure the ability to collect principal. All investments are made pursuant to corporate investment policy guidelines which restrict investments to issuers evaluated as creditworthy. Significant customers are those which represent 10% or more of the Company’s total revenue or net accounts receivable balance at each respective balance sheet date. For each significant customer, revenue as a percentage of total revenue and accounts receivable as a percentage of net accounts receivable are as follows:
Revenue
Accounts Receivable, net
Year Ended December 31,
December 31,
2015
2014
2015
2014
Customers:
Customer A
*
12
%
*
12
%
Customer B
*
*
*
12
%
*
Less than 10% Inventory Inventories are stated at the lower of cost or market (estimated net realizable value). Cost is determined using the standard cost method, which approximates the first-in, first out basis. The Company periodically assesses the recoverability of all inventories, including raw materials and finished goods, to determine whether adjustments to the carrying value are required. Inventory that is obsolete or in excess of forecasted usage is written down to its estimated net realizable value based on assumptions about future demand and market conditions. Inventory write-downs are charged to cost of goods. Property and Equipment Property and equipment are stated at cost, less accumulated depreciation and amortization. Depreciation is provided using the straight-line method over the estimated useful lives of the respective assets. The estimated useful lives of the Company’s assets are as follows:
Laboratory equipment
3 years
Leasehold improvements
Shorter of lease term or estimated life of the assets
Furniture and fixtures
3 years
Computer equipment and software
2 to 3 years
Manufacturing equipment
5 years Maintenance and repairs that do not extend the life or improve the asset are expensed when incurred. Impairment of Long-Lived Assets The Company reviews long-lived assets for impairment whenever events or changes in circumstances indicate that the carrying amount of an asset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 Company has not recorded impairment charges on long-lived assets for the periods presented in these financial statements. 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expense), net in the statements of operations. The Company adjusted the liability for changes in fair value until the completion of its IPO, at which time all convertible preferred stock warrants were converted into warrants to purchase common stock and the liability was reclassified to additional paid-in capital. Other Comprehensive Income (Loss) Other comprehensive income (loss) represents all changes in stockholders’ equity except those resulting from distributions to stockholders. The Company’s unrealized loss on short-term available-for-sale securities represent the components of other comprehensive income (loss) that are excluded from the reported net loss and are presented in the statements of comprehensive loss. 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The Company recognizes revenue when title to the goods and risk of loss transfers to the customer, which is upon shipment of the product under the Company’s standard terms and conditions. Shipping and handling costs billed to the customer are recorded in revenue. Warranty Obligations The Company does not offer rights of return or price protection and has no post-delivery obligations other than its standard warranty which entitles the customer to return defective products for a period of one year after sale. The warranty liability was $35,000 as of December 31, 2015. Prior to 2015, there was no warranty liability. Historical warranty costs have been insignificant. Medical Device Excise Tax In March 2010 the Affordable Care Act (the ACA) was signed into law which included a deductible 2.3% excise tax on any entity that manufactures or imports medical devices offered for sale in the United States, with limited exceptions, effective January 1, 2013. Subsequently, this excise tax was suspended effective January 1, 2016. Research and Development The Company’s research and development costs are expensed as incurred. Research and development costs includes but are not limited to, payroll and personnel-related expenses, including stock-based compensation, laboratory supplies, consulting costs, and allocated facilities and information services costs. Income Taxes The Company accounts for income taxes under the asset and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The tax effects of the Company’s income tax positions are recognized only if they are more likely than not to be sustained based solely on the technical merits as of the reporting date. The Company considers many factors when evaluating and estimating its tax positions and benefits, which may require periodic adjustments and which may not accurately anticipate actual outcomes.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 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Recent Accounting Pronouncements In August 2014, the FASB issued ASU No. 2014-15, Disclosure of Uncertainties About an Entity’s Ability to Continue as a Going Concern In July 2015, the FASB issued ASU No. 2015-11, Inventory (Topic 330): Simplifying the Measurement of Inventory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In May 2014, the FASB issued ASU No. 2014-09, Revenue from Contracts with Customers (Topic 606) Revenue Recognition Revenue from Contracts with Customers (Topic 606): Deferral of the Effective Date In November 2015, the FASB issued ASU 2015-17, Balance Sheet Classification of Deferred Taxes The Company has elected to early adopt ASU 2015-17 as of the beginning of our fourth quarter ended December 31, 2015 on a prospective basis. There was no impact to the Company’s balance sheet as a result of the early adoption. In January 2016, the FASB issued ASU 2016-01, Recognition and Measurement of Financial Assets and Financial Liabilities In February 2016, the FASB issued ASU 2016-02 - Leases Leases </t>
  </si>
  <si>
    <t>Fair Value Measurements</t>
  </si>
  <si>
    <t>Fair Value Disclosures [Abstract]</t>
  </si>
  <si>
    <t>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nd 2 assets and Level 3 liabilities. Where quoted prices are available in an active market, securities are classified as Level 1. Level 1 assets consist primarily of highly liquid money market funds that are included in cash, cash equivalents, and restricted cash. At December 31, 2014, the Company’s Level 3 liabilities consist of the convertible preferred stock warrant liability. The determination of the fair value of the convertible preferred stock warrant liability is discussed in Note 8. Generally, increases or decreases in the fair value of the underlying convertible preferred stock would result in a directionally similar impact in the fair value measurement of the warrant liability. The following table sets forth the fair value of the Company’s financial assets and liabilities measured at fair value on a recurring basis based on the three-tier fair value hierarchy (in thousands):
December 31, 2015
Level 1
Level 2
Level 3
Total
Assets
Money market funds
$
44,750
$
—
$
—
$
44,750
$
44,750
$
—
$
—
$
44,750
December 31, 2014
Level 1
Level 2
Level 3
Total
Assets
Money market funds (a)
$
5,678
$
—
$
—
$
5,678
$
5,678
$
—
$
—
$
5,678
Liabilities
Convertible preferred stock warrant liability
$
—
$
—
$
136
$
136
$
—
$
—
$
136
$
136
The following table sets forth a summary of the changes in the fair value of the convertible preferred stock warrant liability, the Company’s Level 3 financial liability, which is measured on a recurring basis (in thousands):
2015
2014
Beginning balance
$
136
$
86
Issuance of convertible preferred stock warrants
—
572
Change in fair value recorded in interest and other income (expense), net
(136
)
(522
)
Ending balance
$
-
$
136</t>
  </si>
  <si>
    <t>Balance Sheet Components</t>
  </si>
  <si>
    <t>Organization Consolidation And Presentation Of Financial Statements [Abstract]</t>
  </si>
  <si>
    <t>4.
BALANCE SHEET COMPONENTS Inventory Inventory consisted of the following (in thousands):
December 31,
2015
2014
Raw materials
$
1,000
$
894
Work-in-process
798
768
Finished goods
3,384
2,609
Total inventory
$
5,182
$
4,271
Prepaid expenses and other current assets Prepaid expenses and other current assets consisted of the following (in thousands):
December 31,
2015
2014
Prepaid expenses
$
907
$
420
Tenant improvement allowance receivable
—
2,064
Other
16
2
Total prepaid expenses and other current assets
$
923
$
2,486
Property and Equipment, Net Property and equipment, net consisted of the following (in thousands):
December 31,
2015
2014
Computer equipment and software
$
1,341
$
633
Laboratory and manufacturing equipment
1,544
816
Furniture and fixtures
1,445
1,409
Leasehold improvements
7,106
6,541
Total property and equipment, gross
11,436
9,399
Less: accumulated depreciation and amortization
(2,241
)
(858
)
Total property and equipment, net
$
9,195
$
8,541
Depreciation and amortization expense was $1.7 million, $0.3 million, and $0.2 million during the years ended December 31, 2015, 2014, and 2013 respectively. Accrued and Other Current Liabilities Accrued and other current liabilities consisted of the following (in thousands):
December 31,
2015
2014
Accrued payroll-related expenses
$
3,052
$
1,599
Accrued independent sales agent commissions
158
227
Accrued professional fees
373
89
Accrued costs for property and equipment
—
1,453
Accrued sales and marketing expenses
45
95
Deferred rent, current
261
290
Other
325
409
Total accrued and other current liabilities
$
4,214
$
4,162</t>
  </si>
  <si>
    <t>Related Party Loan Agreement</t>
  </si>
  <si>
    <t>Related Party Transactions [Abstract]</t>
  </si>
  <si>
    <t>5.
RELATED PARTY LOAN AGREEMENT In February 2014, the Company entered into a loan agreement with HealthCare Royalty Partners (“HCRP”), a related party due to its equity ownership interest in the Company, and drew down the first tranche of $10.0 million. The second tranche associated with HCRP, of $5.0 million, was drawn down in March 2015. Interest is payable quarterly at a fixed rate of 12.5% per annum with interest-only payments to be made from the effective date of the loan until March 31, 2017. Thereafter, the Company will make principal and interest payments until the maturity of the loan on December 31, 2020. The Company is permitted to make a voluntary prepayment in full, but not in part, prior to December 31, 2020, which prepayment must be made together with accrued and unpaid fixed interest on the amount prepaid and any additional amounts due in respect thereof, including an additional percentage of the aggregate loan amount or outstanding principal amount, depending on the date of prepayment. The Company’s obligations under the loan agreement are secured by a first priority security interest in all of the Company’s assets, other than bank accounts, accounts receivable and inventory. The loan agreement imposes customary affirmative and restrictive covenants, including with respect to fundamental transactions, the incurrence of additional indebtedness or liens and the payment of cash dividends, but does not include any financial covenants. The loan agreement contains a material adverse event clause which provides that an event of default will occur if, among other triggers, there occurs any circumstance that could reasonably be expected to result in a material adverse effect on the Company’s business, operations or condition, or on the Company’s ability to perform its obligations under the loan. The Company recorded interest expense of $1.8 million and $1.1 million on the loan, for the year ending December 31, 2015 and 2014, respectively. As of December 31, 2015 and 2014, management does not believe that it is probable that the clause will be triggered within the next twelve months, and therefore the debt is classified as long-term. The loan agreement also includes customary representations and warranties, events of defaults and termination provisions. As of December 31, 2015 and 2014, the Company was in compliance with all covenants. In connection with the loan agreement, the Company issued HCRP a warrant to purchase 84,553 shares of Series E convertible preferred stock at $13.3052 per share. The warrant was recorded on the balance sheet on the date of issuance at its fair value of $572,000 and recorded as a reduction in the carrying value of the debt. Upon completion of the IPO in June 2015, this warrant automatically converted into a warrant to purchase shares of common stock and the liability was reclassified to additional paid-in capital. Future payments due under the Company’s loan agreements as of December 31, 2015 are as follows (in thousands):
Year ending December 31
2016
1,874
2017
3,305
2018
4,547
2019
5,601
Thereafter
6,469
21,796
Less: Amount representing interest
(6,796
)
Less: Amount representing debt discount
(520
)
$
14,480</t>
  </si>
  <si>
    <t>Debt</t>
  </si>
  <si>
    <t>Debt Disclosure [Abstract]</t>
  </si>
  <si>
    <t xml:space="preserve">6.
DEBT In December 2010, the Company entered into a loan and security agreement with Silicon Valley Bank (“SVB”) whereby the Company may borrow funds via a series of term loans. In July 2013, the Company entered into the first amendment to the loan and security agreement with SVB. The Company repaid the outstanding balance of $1.9 million on the original loan, including accrued interest, and drew down a new term loan (“Tranche III”) in the amount of $2.5 million. Pursuant to the Tranche III loan agreement, the Company made interest-only payments at a stated rate of 6% per annum for the first eleven months from the funding date. Thereafter, the Company was obligated to pay monthly cash payments of principal and interest for a 30-month period with a balloon payment at maturity which was accreted as interest expense over the term of the loan. The Company was subject to a prepayment penalty equal to 2% of the outstanding principal amount at the prepayment date if the loan was prepaid on or before 18 months after its funding date. The loan balance of $ 2.7 million In connection with Tranche III, in July 2013, the Company granted SVB a warrant to purchase 11,294 shares of Series D convertible preferred stock at $12.395 per share. The warrant was recorded on the balance sheet on the date of issuance at its fair value of $23,000 and recorded as a reduction in the carrying value of the debt. This debt discount was initially amortized to interest expense over the term of the agreement, resulting in an effective interest rate of approximately 13.3% per annum, until the repayment of Tranche III in February 2014 at which time the remaining unamortized balance of the debt discount of $19,000 was recognized in interest expense, together with a prepayment penalty of $50,000 and the unamortized portion of the balloon interest payment of $143,000. Upon completion of the IPO on June 2016, all convertible preferred warrants automatically converted into warrants to purchase shares of common stock and the liability was reclassified to additional paid-in capital. In February 2015, the Company entered into an accounts receivable credit facility with Silicon Valley Bank (SVB) that permits the borrowing of the lesser of $7.5 million or an amount representing up to 80% of eligible accounts receivable. The credit facility matures in February 2018 and the Company’s obligations under the credit facility are secured by a first priority security interest in the Company’s bank accounts, accounts receivable, and inventory. Interest on borrowed amounts is payable monthly at the prime rate plus 0.75%. The credit facility imposes cusomary affirmative and restrictive covenants, including with respect to fundamental transactions, changes to the Company’s business, the incurrence of additional indebtedness or liens and the payment of dividends, but does not include any financial covenants. In addition, the credit facility states that if the Company maintains a net cash balance, defined as unrestricted cash held with SVB less any borrowings on the revolving line of credit, of more than $3.0 million, then all collections will be deposited in the Company’s operating account. If the net cash balance is below $3.0 million, then all collections will be held in an SVB-controlled account and applied to reduce the loan balance. The credit facility also includes customary representations and warranties, events of defaults and termination provisions. As of December 31, 2015, the Company has not drawn down on the credit facility. </t>
  </si>
  <si>
    <t>Commitments and Contingencies</t>
  </si>
  <si>
    <t>Commitments And Contingencies Disclosure [Abstract]</t>
  </si>
  <si>
    <t xml:space="preserve">7.
COMMITMENTS AND CONTINGENCIES Operating Leases The Company leases manufacturing and office space in San Francisco, California, under a non-cancelable operating lease entered into in May 2014. The lease commencement date was November 1, 2014 and the lease expires on October 31, 2024. At the inception of the lease, the Company provided the landlord with a security deposit of $1.1 million in the form of an irrevocable letter of credit, which was recorded in restricted cash on the balance sheet at both December 31, 2015 and December 31, 2014. Rent expense is recognized on a straight-line basis over the term of the leases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The Company is entitled to a $2.6 million tenant allowance in connection with the lease entered into in November 2014. The Company has utilized the entire $2.6 million allowance in connection with the qualified costs as of December 31, 2014 and was fully reimbursed by the landlord as of December 31, 2015. The allowance has been recorded in our balance sheet as a leasehold improvement and is being amortized over the term of the lease as a reduction to rent expense. The following table summarizes the Company’s future minimum lease payments as of December 31, 2015 (in thousands):
Year ending December 31:
2016
$
2,053
2017
2,114
2018
2,178
2019
2,243
2020
2,310
Thereafter
9,511
Total
$
20,409
The Company’s rent expense was $2.0 million, $0.6 million and $0.3 million for the years ended December 31, 2015, 2014 and 2013, respectively. Legal Proceedings From time to time, the Company may become involved in legal proceedings arising from the ordinary course of its business. Management is currently not aware of any matters that will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eware corporate law. The Company currently has directors’ and officers’ insurance. To date, the Company has not paid any claims, and the Company believes that the estimated fair value of these indemnification obligations is minimal and it has not accrued any amounts for these obligations. </t>
  </si>
  <si>
    <t>Warrants</t>
  </si>
  <si>
    <t>Text Block [Abstract]</t>
  </si>
  <si>
    <t>8.
WARRANTS Common Stock Warrants In March 2010, the Company issued a warrant to purchase 3,532 shares of common stock at an exercise price of $1.30 per share to a third party in exchange for recruiting services. The Company recorded the warrants in equity at their fair value of $3,000 on the date of issuance using the Black-Scholes option-pricing model. The warrant was fully exercisable upon grant and expired upon our initial public offering in June 2015. Preferred Stock Warrants In conjunction with various financings between 2008 and 2014, the Company issued warrants to purchase 130,540 shares of convertible preferred stock. The relative fair value of these warrants was determined using the Black-Scholes model and was amortized to interest expense over the term of each loan, unless subsequently modified. All convertible preferred stock warrants were classified as liabilities on the balance sheet at their estimated fair value because the shares underlying the warrants could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net in the statements of operations and comprehensive loss. The Company adjusted the liability for changes in fair value until the completion of its IPO, at which time all convertible preferred stock warrants were converted into warrants to purchase common stock and the liability was reclassified to additional paid-in capital. The Company recorded a (loss) / gain of $(472,000), $522,000 and $168,000 during the years ended December 31, 2015, 2014, and 2013, respectively, relating to the change in fair value of the convertible preferred stock warrant liability.</t>
  </si>
  <si>
    <t>Convertible Preferred Stock and Stockholders' Deficit</t>
  </si>
  <si>
    <t>Temporary Equity Disclosure [Abstract]</t>
  </si>
  <si>
    <t>9.
CONVERTIBLE PREFERRED STOCK AND STOCKHOLDERS’ DEFICIT Convertible Preferred Stock In February and March 2015, the Company issued an aggregate of 1,596,212 shares of Series F convertible preferred stock. Upon the closing of the Company’s IPO in June 2015, all 7,652,615 shares of convertible preferred stock then outstanding converted into 7,979,332 shares of common stock, which includes an aggregate of 326,717 additional shares of common stock related to anti-dilution adjustments upon conversion of the convertible preferred stock.</t>
  </si>
  <si>
    <t>Stock Option Plans</t>
  </si>
  <si>
    <t>Disclosure Of Compensation Related Costs Sharebased Payments [Abstract]</t>
  </si>
  <si>
    <t>10.
STOCK OPTION PLANS In April 2015, the Company’s board of directors approved the 2015 Equity Incentive plan (“2015 Plan”), effective June 11, 2015, covering incentive stock options (“ISOs”), nonstatutory stock options (“NSOs”), restricted stock, restricted stock awards (“RSU”), stock appreciation rights and performance units that may be granted to employees, directors and consultants. In connection with the approval of the 2015 Plan, all remaining shares available for future award under the 2005 Stock Option Plan (the “2005 Plan”) were transferred to the 2015 Plan, and the 2005 Plan was terminated. The number of shares initially authorized for issuance under the 2015 Plan was 1,494,272 plus 169,529 shares remaining available for future awards under the Company’s 2005 Plan. Any options under the 2005 Plan or 2015 Plan (collectively “the Plans”) that expire or otherwise terminate will revert to the 2015 Plan and again become available for issuance. The number of shares available for issuance under the 2015 Plan will be increased on the first day of each fiscal year in an amount equal to the lessor of (i) 1,494,272 shares; (ii) five percent of the outstanding shares on the last day of the immediately preceding fiscal year or (iii) such number of shares determined by the Company’s board of directors. ISOs may be granted to employees or directors holding more than 10% of the voting power of all classes of stock of the Company at an exercise price of no less than 110% of the fair value of the common stock on the grant date and to all other employees or directors at an exercise price of no less than 100% of the fair value of the common stock on the grant date. NSOs may be granted to employees, directors and consultants at an exercise price no less than 100% of the fair value of the common stock on the grant date. Employee stock options under the 2015 plan generally vest 20% upon one year of continued service to the Company, with the remainder in monthly increments over four additional years. Options expire no more than ten years after the date of grant. The Company’s Board of Directors and stockholders previously approved the 2005 Plan. Pursuant to the 2005 plan, options and restricted stock may be granted to employees, directors and consultants of the Company. Options granted under the Company’s 2005 plan may be either incentive stock options or nonstatutory stock options. ISOs may be granted to employees with exercise prices of no less than 100% the fair value of the common stock on the grant date and NSOs may be granted to employees, directors or consultants at exercise prices of no less than 85% of the fair value of the common stock on the grant date, as determined by the Board of Directors. All options granted under the 2005 plan may be exercised before they are vested. Employee stock options granted under the 2005 plan generally vest 25% upon one year of continued service to the Company, with the remainder in monthly increments over three additional years. Stock options granted to consultants generally vest over the performance period of the consultancy agreement, ranging from two to four years. Options expire no more than ten years after the date of grant. As of December 31, 2015, there were 3,445,228 shares authorized for issuance under the Plans of which 1,406,439 were available for grant. In the event of stock splits and stock dividends, the Board of Directors may increase or decrease proportionately the number of shares and the exercise (purchase) price per share deliverable to the 2015 Plan participants. In the event of a merger in which the Company is not the surviving entity or sale of substantially all the Company’s assets, all outstanding options must be either assumed or substituted by the surviving corporation, or may be required to be exercised or settled. The following table summarizes stock option activity and related information:
Options Outstanding
Options Available for Grant
Options Outstanding
Weighted- Average Exercise Price Per Share
Aggregate Intrinsic Value
(in thousands)
Balances at December 31, 2014
315,876
1,379,503
$
2.57
$
9,483
Options authorized
1,852,097
—
Options granted
(865,976
)
865,976
$
12.57
Options exercised
—
(102,250
)
$
1.39
Options forfeited
104,442
(104,442
)
$
6.17
Balances at December 31, 2015
1,406,439
2,038,787
$
6.69
$
7,504
Options exercisable—December 31, 2015
975,314
$
3.28
$
5,660
Options vested and expected to vest—December 31, 2015
1,929,208
$
6.42
$
7,409
The intrinsic value is the difference between the estimated fair value of the Company’s common stock at the date of exercise and the exercise price for in-the-money options. The aggregate intrinsic value of options exercised was $796,000, 310,000, and $24,000 for the years ended December 31, 2015, 2014, and 2013 respectively. The weighted-average grant-date fair value of options granted during the years ended December 31, 2015, 2014 and 2013 was $4.82, $5.99, and $4.32 per share, respectively. As of December 31, 2015 and 2014, the weighted-average remaining contractual life of options outstanding was 7.8 years and for options vested and expected to vest, was 7.7 years, respectively. The options outstanding, vested and currently exercisable by exercise price under the 2015 Plan at December 31, 2015 are as follows:
Options Outstanding
Options Exercisable
Exercise Price
Number of Options
Weighted- Average Remaining Contractual Life (years)
Weighted- Average Exercise Price Per Share
Number of Options
Weighted- Average Exercise Price Per Share
$
1.30
300,733
4.7
$
1.30
300,733
$
1.30
$1.48-2.78
71,748
6.0
$
2.01
68,343
$
1.98
$
3.15
831,426
7.5
$
3.15
510,397
$
3.15
$4.81-11.09
107,818
9.5
$
10.23
19,504
$
8.39
$
11.10
336,160
9.1
$
11.10
63,991
$
11.10
$11.96-14.25
241,218
9.8
$
13.54
770
$
12.49
$
15.91
149,686
9.4
$
15.91
11,576
$
15.91
2,038,789
7.8
$
6.69
975,314
$
3.28
Early Exercise of Stock Options The 2005 Plan allowed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The Company’s right to repurchase these shares generally lapses 1/48 of the original grant date amount per month over four years. At December 31, 2015 and 2014, there were 8,648 and 17,566 shares of common stock outstanding, respectively, subject to the Company’s right of repurchase at a weighted-average price of $2.49 and $2.34 per share, respectively. Employee Stock-Based Compensation Stock-based compensation expense recognized during the years ended December 31, 2015, 2014, and 2013, includes compensation expense for stock-based awards granted to employees based on the grant date fair value of $1.1 million, $0.6 million, and $0.3 million respectively. As of December 31, 2015 and 2014, there were total unamortized compensation costs of $4.1 million and 2.0 million, respectively related to unvested stock options which the Company expects to recognize over a period of approximately 3.6 years and 3.0 years, respectively. On April 30, 2014, the Company modified the terms of 348,871 vested and unvested stock option awards by reducing their exercise price from $4.81 to $3.15 per share. There was no change in any of the other terms of the option awards. The modification resulted in an incremental value of $226,000 being allocated to the options, of which $158,000 was recognized to expense immediately based on options that were vested at the time of the modification. The remaining incremental value of $68,000 attributable to unvested shares is being recognized over their remaining vesting term of which 49,000 is still unvested as of December 31, 2015. The Company estimates the fair value of stock options using the Black-Scholes option valuation model. The fair value of employee stock options is being amortized on a straight-line basis over the requisite service period of the awards. Prior to our IPO, the fair value of the shares of the Company’s common stock underlying the stock options has historically been determined by the Company’s Board of Directors. Because there had been no public market for the Company’s common stock, its Board of Directors has determined the fair value of the Company’s common stock at the time of grant of the option by considering a number of objective and subjective factors, including the Company’s stage of development, sales of the Company’s convertible preferred stock, the Company’s operating and financial performance, equity market conditions affecting comparable public companies, the lack of liquidity of the Company’s capital stock, and the general and industry-specific economic outlooks. Since our IPO in June 2015, the fair value of our common stock is based on the closing price of our common stock, as quoted on the NASDAQ Global Market, on the date of grant. In addition to the value determined by our board and closing price on NASDAQ Global Market, the fair value is estimated using the assumptions below. Each of these inputs is subjective and its determination generally requires significant judgment.
Year Ended December 31,
2015
2014
2013
Expected term (in years)
5.0 – 6.0
6.0
6.0
Expected volatility
35 – 50%
35% – 38%
43%
Risk-free interest rate
1.31 – 1.89%
1.80% – 1.93%
1.08% – 1.82%
Dividend yield
0%
0%
0%
Expected Term. The expected term of stock-based awards represents the weighted-average period that the stock-based awards are expected to remain outstanding. The Company opted to use the “simplified method” for estimating the expected term of the awards, whereby the expected term equals the arithmetic average of the vesting term and the original contractual term of the awards. Expected Volatility. The Company determined the share price volatility for stock-based awards based on an analysis of the historical volatilities of a peer group of publicly traded medical device companies. In evaluating similarity, the Company considered factors such as industry, stage of life cycle and size. Risk-Free Interest Rate. The risk-free interest rate is based on the U.S. Treasury yield in effect at the time of the grant for zero-coupon U.S. Treasury notes with remaining terms similar to the expected term of the stock-based awards. Dividend Rate. The expected dividend was assumed to be zero as the Company has never paid dividends and has no current plans to do so. Expected Forfeiture Rate.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o the extent actual forfeitures differ from the estimates, the difference will be recorded as a cumulative adjustment in the period that the estimates are revised. Non-Employee Stock-Based Compensation Stock-based compensation expense related to non-employee awards was $103,000, $57,000 and $13,000 during the years ended December 31, 2015, 2014, and 2013, respectively. Total Stock-Based Compensation The following table summarizes total stock-based compensation expense for the years ended December 31, 2015, 2014, and 2013, which was included in the statements of operations as follows (in thousands):
Year Ended December 31,
2015
2014
2013
Cost of goods sold
$
89
$
23
$
4
Selling, general and administrative
860
547
233
Research and development
300
93
42
Total stock-based compensation expense
$
1,249
$
663
$
279</t>
  </si>
  <si>
    <t>Income Taxes</t>
  </si>
  <si>
    <t>Income Tax Disclosure [Abstract]</t>
  </si>
  <si>
    <t>11.
INCOME TAXES The Company has incurred net operating losses for the years ended December 31, 2015, 2014 and 2013, therefore has no provision for income taxes recorded for such years. For the years ended December 31, 2015, 2014 and 2013, the Company generated losses before taxes in the United States of $37.6 million, $20.7 million and $12.1 million, respectively and no foreign income or losses. The Company’s deferred tax assets are offset by a full valuation allowance. The reconciliation of the statutory federal income tax rate to the Company’s effective tax rate is as follows:
Year Ended December 31,
2015
2014
2013
Tax at statutory federal rate
34.0
%
34.0
%
34.0
%
State taxes, net of federal benefit
0.4
3.8
4.9
Tax credits
0.9
1.3
1.0
Change in valuation allowance
(33.9
)
(37.8
)
(40.1
)
Other
(1.4
)
(1.3
)
0.2
Provision for income taxes
0.0
%
0.0
%
0.0
% The tax effects of temporary differences and carryforwards that give rise to significant portions of the deferred tax assets are as follows (in thousands):
December 31,
2015
2014
2013
Deferred tax assets:
Net operating loss carryforwards
$
35,474
$
23,574
$
17,364
Research and development
986
782
626
Accrued liabilities and other
935
590
509
Stock-based compensation
485
259
194
Fixed assets
219
100
95
Tenant improvement allowance
836
970
—
Total deferred tax assets
38,935
26,275
18,788
Valuation allowance
(38,935
)
(26,275
)
(18,788
)
Net deferred tax assets
$
—
$
—
$
—
Realization of deferred tax assets is dependent upon future earnings, if any, the timing and amount of which are uncertain. Accordingly, the net deferred tax assets have been fully offset by a valuation allowance. The valuation allowance increased by $12.7million, $7.5 million and $4.9 million for the years ended December 31, 2015, 2014 and 2013, respectively, and there were no releases of the valuation allowance in these years. As of December 31, 2015, the Company had net operating loss (“NOL”) carryforwards (before tax effects) for federal and state income tax purposes of $95.2 million and $60.9 million, respectively. These federal and state NOL carryforwards will begin to expire in 2026 and 2017, respectively, if not utilized. In addition, the Company has federal and state research and development tax credit carryforwards of $0.7 million and $0.9 million, respectively, to offset future income tax liabilities. The federal research and development tax credits will begin to expire in 2024, if not utilized, while the state research and development tax credit can be carried forward indefinitely. Federal and California tax laws impose substantial restrictions on the utilization of net operating losses and credit carry-forwards in the event of an “ownership change” for tax purposes, as defined in Section 382 of the Internal Revenue Code. Due to ownership changes since inception, the Company’s net operating losses may be limited as to their usage. In the event the Company has additional changes in ownership, utilization of the carryforwards could be further restricted. A reconciliation of the Company’s unrecognized tax benefits for the years ended December 31, 2015, 2014, and 2013 is as follows (in thousands):
Year Ended December 31,
2015
2014
2013
Balance at beginning of year
$
261
$
209
$
157
Additions for tax positions taken in current year
86
69
52
Reductions for tax positions taken in prior years
(18
)
(17
)
—
Balance at end of year
$
329
$
261
$
209
The unrecognized tax benefits, if recognized, would not have an impact on the Company’s effective tax rate to the extent that the Company continues to maintain a full valuation allowance against its deferred tax assets. The Company does not expect a material change to its unrecognized tax benefits over the next 12 months. The Company’s policy is to include interest and penalties related to unrecognized tax benefits within the provision for income taxes. Management determined that no accrual for interest and penalties was required as of December 31, 2015 and 2014, respectively. The Company’s tax years 2005-2014 will remain open for examination by the federal and state authorities for three and four years, respectively, from the date of utilization of any NOL or research and development credits.</t>
  </si>
  <si>
    <t>Net Loss per Common Share</t>
  </si>
  <si>
    <t>Earnings Per Share [Abstract]</t>
  </si>
  <si>
    <t>12.
NET LOSS PER COMMON SHARE The following table sets forth the computation of the basic and diluted net loss per share during the years ended December 31, 2015, 2014, and 2013 (in thousands, except share and per share data):
Year Ended December 31,
2015
2014
2013
Numerator:
Net loss
$
(37,570
)
$
(20,662
)
$
(12,109
)
Denominator:
Weighted-average common shares outstanding
7,619,696
673,573
633,146
Less: weighted-average unvested common shares subject to repurchase
(13,524
)
(20,378
)
(739
)
Weighted-average shares used to compute net loss per common share, basic and diluted
7,606,172
653,195
632,407
Net loss per common share, basic and diluted
$
(4.94
)
$
(31.63
)
$
(19.15
) Basic net loss per share attributable to common stockholders is computed by dividing the net loss attributable to common stockholders by the weighted-average number of common shares outstanding for the period. Diluted net loss per share attributable to common stockholders is computed by dividing the net loss attributable to common stockholders by the weighted-average number of common shares and potentially dilutive securitie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Years ended December 31,
2015
2014
2013
Convertible preferred stock on an as-converted basis
—
6,246,196
4,648,382
Options to purchase common stock
2,038,789
1,379,503
911,403
Warrants to purchase common stock
137,007
3,532
3,532
Warrants to purchase convertible preferred stock on an as-converted basis
—
134,570
50,017
Total
2,175,796
7,763,801
5,613,334</t>
  </si>
  <si>
    <t>Selected Quarterly Information (Unaudited)</t>
  </si>
  <si>
    <t>Quarterly Financial Information Disclosure [Abstract]</t>
  </si>
  <si>
    <t>SUPPLEMENTARY FINANCIAL DATA (unaudited) The following table presents selected unaudited consolidated financial data for each of the eight quarters in the two-year period ended December 31, 2015. The selected quarterly financial data should be read in conjunction with the Company's consolidated financial statements and the related notes and "Item 7: Management's Discussion and Analysis of Financial Condition and Results of Operations." This information has been derived from the Company's unaudited consolidated financial statements that, in management's opinion, reflect all recurring adjustments necessary to fairly state this information when read in conjunction with the Company's financial statements and the related notes appearing in the section entitled " Financial Statements," Net loss per share-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Three Months Ended
December 31, 2015
September 30, 2015
June 30, 2015
March 31, 2015
Revenue
$
6,246
$
5,595
$
4,748
$
4,442
Gross profit
4,119
3,561
2,898
2,720
Loss from operations
(9,567
)
(8,661
)
(8,866
)
(8,113
)
Net loss
$
(10,055
)
$
(9,138
)
$
(9,346
)
$
(9,031
)
Net loss per common share, basic and diluted
$
(0.76
)
$
(0.69
)
$
(3.20
)
$
(12.84
)
Weighted-average shares used to compute net loss per common share, basic and diluted
13,307,031
13,292,849
2,919,823
703,637
Three Months Ended
December 31, 2014
September 30, 2014
June 30, 2014
March 31, 2014
Revenue
$
4,409
$
3,724
$
2,817
$
2,153
Gross profit
3,010
2,430
1,588
1,445
Loss from operations
(5,348
)
(4,920
)
(5,112
)
(4,371
)
Net loss
$
(5,203
)
$
(5,290
)
$
(5,456
)
$
(4,713
)
Net loss per common share, basic and diluted
$
(7.78
)
$
(8.11
)
$
(8.40
)
$
(7.34
)
Weighted-average shares used to compute net loss per common share, basic and diluted
669,202
651,959
649,511
641,810</t>
  </si>
  <si>
    <t>Summary of Significant Accounting Policies (Policies)</t>
  </si>
  <si>
    <t>Basis of Presentation</t>
  </si>
  <si>
    <t xml:space="preserve">Basis of Presentation These financial statements have been prepared in accordance with accounting principles generally accepted in the U.S. (U.S. GAAP). </t>
  </si>
  <si>
    <t>Reclassifications</t>
  </si>
  <si>
    <t>Reclassifications Certain prior year amounts in the financial statements and notes thereto have been reclassified where necessary to conform to the current presentation. These reclassifications did not affect the prior period’s balance sheet, net loss or net cash used in operating activit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common stock, and stock-based compensation. Actual results could differ from those estimates and assumptions.</t>
  </si>
  <si>
    <t>Out-of-period And Other Adjustments</t>
  </si>
  <si>
    <t>Out-of-period and Other Adjustments During the three months ended June 30, 2015, the Company recorded an out-of-period adjustment to reverse revenue that the Company had originally recorded in the fourth quarter of 2014 associated with sales to a distributor for military facilities. The correction of this error resulted in an increase to the Company’s net loss of $302,000 for the year ended December 31, 2015 and a corresponding decrease to accounts receivable. The distributor has returned the underlying inventory, and the Company has terminated the relationship with the distributor involved, and started working with a new distributor for military accounts. Management has assessed the impact of the adjustment and does not believe the amount is material to any prior period financial statements, and the impact of correcting the error in the twelve months ended December 31, 2015 is not material to those financial statements. As a result, the Company has not restated any prior period amounts. During the three months ended March 31, 2015, the Company recorded an out-of-period adjustment to increase the fair value of the convertible preferred stock warrant liability, which was incorrectly valued at December 31, 2014 due to an error in the expected term assumption. The correction of this error resulted in an increase to the Company’s net loss of $370,000 for the three months ended March 31, 2015 and a corresponding increase to the convertible preferred stock warrant liability. Management has assessed the impact of the adjustment and does not believe that the amount is material to any prior period financial statements, and the impact of correcting the error in the three months ended March 31, 2015 is not material to those financial statements and is not material to the financial statements for the year ended December 31, 2015. As a result, the Company has not restated any prior period amounts. During the three months ended March 31, 2015, the Company determined that expenses relating to research and development in 2014 had been incorrectly classified within selling, general and administrative expenses, due to an erroneous allocation of departmental expenses. The Company has revised the statement of operations for the year ended December 31, 2014 to correct the classification, which resulted in an increase to research and development expenses of $564,000, with a corresponding decrease to selling, general and administrative expenses. Management has assessed the impact of the correction and has concluded that it is not material to the previously issued statement of operations for the year ended December 31, 2014.</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t>
  </si>
  <si>
    <t>Restricted Cash Restricted cash represents a certificate of deposit held at a financial institution as collateral for the Company credit cards and a letter of credit related to the Company’s facility lease.</t>
  </si>
  <si>
    <t>Short-term Investments</t>
  </si>
  <si>
    <t>Short-Term Investments All short-term investments are classified as “available-for-sale” and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expense), net, respectively, and are derived using the specific identification method for determining the cost of securities sold. Interest on available-for-sale securities is included in interest and other income (expense), net. Unrealized gains and losses and realized gains and losses on sale of short-term investments were not material for the years ended December 31, 2015, 2014 and 2013. The Company did not hold any short-term investments as of either December 31, 2015 and 2014.</t>
  </si>
  <si>
    <t>Accounts Receivable</t>
  </si>
  <si>
    <t xml:space="preserve">Accounts Receivable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The allowance for doubtful accounts balance was $158,000, and $98,000 as of December 31, 2015 and 2014, respectively. The Company has written off $165,000, 0, and 0 as uncollectible accounts receivables to the allowance for doubtful accounts during the twelve months ended December 31, 2015, 2014, and 2013, respectively. </t>
  </si>
  <si>
    <t>Fair Value of Financial Instruments</t>
  </si>
  <si>
    <t>Fair Value of Financial Instruments Carrying amounts of the Company’s financial instruments, including cash equivalents, short-term investments, accounts receivable, and accounts payable approximate fair value due to their relatively short maturities. As of December 31, 2015 and 2014, based on Level 2 inputs and the borrowing rates available to the Company for loans with similar terms and consideration of the Company’s credit risk, the carrying value of the Company’s long-term debt approximates its fair value.</t>
  </si>
  <si>
    <t>Customer Concentration</t>
  </si>
  <si>
    <t>Concentrations of Credit Risk Financial instruments that potentially subject the Company to concentrations of credit risk at December 31, 2015 and 2014 consist primarily of cash, which is held primarily by one domestic financial institution and exceeds federally insured limits, and cash equivalents. The Company manages its liquidity risk by investing in a variety of money market funds and corporate debt. This diversification of investments is consistent with the Company’s policy to maintain liquidity and ensure the ability to collect principal. All investments are made pursuant to corporate investment policy guidelines which restrict investments to issuers evaluated as creditworthy. Significant customers are those which represent 10% or more of the Company’s total revenue or net accounts receivable balance at each respective balance sheet date. For each significant customer, revenue as a percentage of total revenue and accounts receivable as a percentage of net accounts receivable are as follows:
Revenue
Accounts Receivable, net
Year Ended December 31,
December 31,
2015
2014
2015
2014
Customers:
Customer A
*
12
%
*
12
%
Customer B
*
*
*
12
%
*
Less than 10%</t>
  </si>
  <si>
    <t>Inventory Inventories are stated at the lower of cost or market (estimated net realizable value). Cost is determined using the standard cost method, which approximates the first-in, first out basis. The Company periodically assesses the recoverability of all inventories, including raw materials and finished goods, to determine whether adjustments to the carrying value are required. Inventory that is obsolete or in excess of forecasted usage is written down to its estimated net realizable value based on assumptions about future demand and market conditions. Inventory write-downs are charged to cost of goods.</t>
  </si>
  <si>
    <t>Property and Equipment</t>
  </si>
  <si>
    <t>Property and Equipment Property and equipment are stated at cost, less accumulated depreciation and amortization. Depreciation is provided using the straight-line method over the estimated useful lives of the respective assets. The estimated useful lives of the Company’s assets are as follows:
Laboratory equipment
3 years
Leasehold improvements
Shorter of lease term or estimated life of the assets
Furniture and fixtures
3 years
Computer equipment and software
2 to 3 years
Manufacturing equipment
5 years Maintenance and repairs that do not extend the life or improve the asset are expensed when incurred.</t>
  </si>
  <si>
    <t>Impairment of Long-Lived Assets</t>
  </si>
  <si>
    <t>Impairment of Long-Lived Assets The Company reviews long-lived assets for impairment whenever events or changes in circumstances indicate that the carrying amount of an asset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 Company has not recorded impairment charges on long-lived assets for the periods presented in these financial statements.</t>
  </si>
  <si>
    <t>Convertible Preferred Stock Warrant Liability</t>
  </si>
  <si>
    <t>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expense), net in the statements of operations. The Company adjusted the liability for changes in fair value until the completion of its IPO, at which time all convertible preferred stock warrants were converted into warrants to purchase common stock and the liability was reclassified to additional paid-in capital.</t>
  </si>
  <si>
    <t>Other Comprehensive Income (Loss)</t>
  </si>
  <si>
    <t xml:space="preserve">Other Comprehensive Income (Loss) Other comprehensive income (loss) represents all changes in stockholders’ equity except those resulting from distributions to stockholders. The Company’s unrealized loss on short-term available-for-sale securities represent the components of other comprehensive income (loss) that are excluded from the reported net loss and are presented in the statements of comprehensive loss. </t>
  </si>
  <si>
    <t>Revenue Recognition</t>
  </si>
  <si>
    <t>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The Company recognizes revenue when title to the goods and risk of loss transfers to the customer, which is upon shipment of the product under the Company’s standard terms and conditions. Shipping and handling costs billed to the customer are recorded in revenue.</t>
  </si>
  <si>
    <t>Warranty Obligations</t>
  </si>
  <si>
    <t>Warranty Obligations The Company does not offer rights of return or price protection and has no post-delivery obligations other than its standard warranty which entitles the customer to return defective products for a period of one year after sale. The warranty liability was $35,000 as of December 31, 2015. Prior to 2015, there was no warranty liability. Historical warranty costs have been insignificant.</t>
  </si>
  <si>
    <t>Medical Device Excise Tax</t>
  </si>
  <si>
    <t>Medical Device Excise Tax In March 2010 the Affordable Care Act (the ACA) was signed into law which included a deductible 2.3% excise tax on any entity that manufactures or imports medical devices offered for sale in the United States, with limited exceptions, effective January 1, 2013. Subsequently, this excise tax was suspended effective January 1, 2016.</t>
  </si>
  <si>
    <t>Research and Development</t>
  </si>
  <si>
    <t>Research and Development The Company’s research and development costs are expensed as incurred. Research and development costs includes but are not limited to, payroll and personnel-related expenses, including stock-based compensation, laboratory supplies, consulting costs, and allocated facilities and information services costs.</t>
  </si>
  <si>
    <t>Income Taxes The Company accounts for income taxes under the asset and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The tax effects of the Company’s income tax positions are recognized only if they are more likely than not to be sustained based solely on the technical merits as of the reporting date. The Company considers many factors when evaluating and estimating its tax positions and benefits, which may require periodic adjustments and which may not accurately anticipate actual outcomes.</t>
  </si>
  <si>
    <t>Stock-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t>
  </si>
  <si>
    <t>Segment Reporting</t>
  </si>
  <si>
    <t>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Recent Accounting Pronouncements</t>
  </si>
  <si>
    <t xml:space="preserve">In August 2014, the FASB issued ASU No. 2014-15, Disclosure of Uncertainties About an Entity’s Ability to Continue as a Going Concern In July 2015, the FASB issued ASU No. 2015-11, Inventory (Topic 330): Simplifying the Measurement of Inventory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In May 2014, the FASB issued ASU No. 2014-09, Revenue from Contracts with Customers (Topic 606) Revenue Recognition Revenue from Contracts with Customers (Topic 606): Deferral of the Effective Date In November 2015, the FASB issued ASU 2015-17, Balance Sheet Classification of Deferred Taxes The Company has elected to early adopt ASU 2015-17 as of the beginning of our fourth quarter ended December 31, 2015 on a prospective basis. There is no impact to the balance sheet amount as a result of the early adoption. In January 2016, the FASB issued ASU 2016-01, Recognition and Measurement of Financial Assets and Financial Liabilities In February 2016, the FASB issued ASU 2016-02 – Leases Leases </t>
  </si>
  <si>
    <t>Summary of Significant Accounting Policies (Tables)</t>
  </si>
  <si>
    <t>Schedule of Revenue as Percentage of Total Revenue for Each Significant Customer</t>
  </si>
  <si>
    <t>For each significant customer, revenue as a percentage of total revenue and accounts receivable as a percentage of net accounts receivable are as follows:
Revenue
Accounts Receivable, net
Year Ended December 31,
December 31,
2015
2014
2015
2014
Customers:
Customer A
*
12
%
*
12
%
Customer B
*
*
*
12
%
*
Less than 10%</t>
  </si>
  <si>
    <t>Schedule of Estimated Useful Lives of Assets</t>
  </si>
  <si>
    <t xml:space="preserve">The estimated useful lives of the Company’s assets are as follows:
Laboratory equipment
3 years
Leasehold improvements
Shorter of lease term or estimated life of the assets
Furniture and fixtures
3 years
Computer equipment and software
2 to 3 years
Manufacturing equipment
5 years </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December 31, 2015
Level 1
Level 2
Level 3
Total
Assets
Money market funds
$
44,750
$
—
$
—
$
44,750
$
44,750
$
—
$
—
$
44,750
December 31, 2014
Level 1
Level 2
Level 3
Total
Assets
Money market funds (a)
$
5,678
$
—
$
—
$
5,678
$
5,678
$
—
$
—
$
5,678
Liabilities
Convertible preferred stock warrant liability
$
—
$
—
$
136
$
136
$
—
$
—
$
136
$
136</t>
  </si>
  <si>
    <t>Summary of Changes in Fair Value of Convertible Preferred Stock Warrant Liability</t>
  </si>
  <si>
    <t>The following table sets forth a summary of the changes in the fair value of the convertible preferred stock warrant liability, the Company’s Level 3 financial liability, which is measured on a recurring basis (in thousands):
2015
2014
Beginning balance
$
136
$
86
Issuance of convertible preferred stock warrants
—
572
Change in fair value recorded in interest and other income (expense), net
(136
)
(522
)
Ending balance
$
-
$
136</t>
  </si>
  <si>
    <t>Balance Sheet Components (Tables)</t>
  </si>
  <si>
    <t>Schedule of Inventory</t>
  </si>
  <si>
    <t>Inventory consisted of the following (in thousands):
December 31,
2015
2014
Raw materials
$
1,000
$
894
Work-in-process
798
768
Finished goods
3,384
2,609
Total inventory
$
5,182
$
4,271</t>
  </si>
  <si>
    <t>Schedule of Prepaid Expenses and Other Current Assets</t>
  </si>
  <si>
    <t>Prepaid expenses and other current assets Prepaid expenses and other current assets consisted of the following (in thousands):
December 31,
2015
2014
Prepaid expenses
$
907
$
420
Tenant improvement allowance receivable
—
2,064
Other
16
2
Total prepaid expenses and other current assets
$
923
$
2,486</t>
  </si>
  <si>
    <t>Schedule of Property and Equipment, Net</t>
  </si>
  <si>
    <t>Property and equipment, net consisted of the following (in thousands):
December 31,
2015
2014
Computer equipment and software
$
1,341
$
633
Laboratory and manufacturing equipment
1,544
816
Furniture and fixtures
1,445
1,409
Leasehold improvements
7,106
6,541
Total property and equipment, gross
11,436
9,399
Less: accumulated depreciation and amortization
(2,241
)
(858
)
Total property and equipment, net
$
9,195
$
8,541</t>
  </si>
  <si>
    <t>Schedule of Accrued and Other Current Liabilities</t>
  </si>
  <si>
    <t>Accrued and other current liabilities consisted of the following (in thousands):
December 31,
2015
2014
Accrued payroll-related expenses
$
3,052
$
1,599
Accrued independent sales agent commissions
158
227
Accrued professional fees
373
89
Accrued costs for property and equipment
—
1,453
Accrued sales and marketing expenses
45
95
Deferred rent, current
261
290
Other
325
409
Total accrued and other current liabilities
$
4,214
$
4,162</t>
  </si>
  <si>
    <t>Related Party Loan Agreement (Tables)</t>
  </si>
  <si>
    <t>Schedule of Future Payments under Company's Loan Agreements</t>
  </si>
  <si>
    <t>Future payments due under the Company’s loan agreements as of December 31, 2015 are as follows (in thousands):
Year ending December 31
2016
1,874
2017
3,305
2018
4,547
2019
5,601
Thereafter
6,469
21,796
Less: Amount representing interest
(6,796
)
Less: Amount representing debt discount
(520
)
$
14,480</t>
  </si>
  <si>
    <t>Commitments and Contingencies (Tables)</t>
  </si>
  <si>
    <t>Summary of Company's Future Minimum Lease Payments</t>
  </si>
  <si>
    <t>The following table summarizes the Company’s future minimum lease payments as of December 31, 2015 (in thousands):
Year ending December 31:
2016
$
2,053
2017
2,114
2018
2,178
2019
2,243
2020
2,310
Thereafter
9,511
Total
$
20,409</t>
  </si>
  <si>
    <t>Stock Option Plans (Tables)</t>
  </si>
  <si>
    <t>Summary of Stock Option Activity</t>
  </si>
  <si>
    <t>The following table summarizes stock option activity and related information:
Options Outstanding
Options Available for Grant
Options Outstanding
Weighted- Average Exercise Price Per Share
Aggregate Intrinsic Value
(in thousands)
Balances at December 31, 2014
315,876
1,379,503
$
2.57
$
9,483
Options authorized
1,852,097
—
Options granted
(865,976
)
865,976
$
12.57
Options exercised
—
(102,250
)
$
1.39
Options forfeited
104,442
(104,442
)
$
6.17
Balances at December 31, 2015
1,406,439
2,038,787
$
6.69
$
7,504
Options exercisable—December 31, 2015
975,314
$
3.28
$
5,660
Options vested and expected to vest—December 31, 2015
1,929,208
$
6.42
$
7,409</t>
  </si>
  <si>
    <t>Schedule of Options Outstanding, Vested and Currently Exercisable by Exercise Price</t>
  </si>
  <si>
    <t>The options outstanding, vested and currently exercisable by exercise price under the 2015 Plan at December 31, 2015 are as follows:
Options Outstanding
Options Exercisable
Exercise Price
Number of Options
Weighted- Average Remaining Contractual Life (years)
Weighted- Average Exercise Price Per Share
Number of Options
Weighted- Average Exercise Price Per Share
$
1.30
300,733
4.7
$
1.30
300,733
$
1.30
$1.48-2.78
71,748
6.0
$
2.01
68,343
$
1.98
$
3.15
831,426
7.5
$
3.15
510,397
$
3.15
$4.81-11.09
107,818
9.5
$
10.23
19,504
$
8.39
$
11.10
336,160
9.1
$
11.10
63,991
$
11.10
$11.96-14.25
241,218
9.8
$
13.54
770
$
12.49
$
15.91
149,686
9.4
$
15.91
11,576
$
15.91
2,038,789
7.8
$
6.69
975,314
$
3.28</t>
  </si>
  <si>
    <t>Schedule of Assumptions Used in Estimated Fair Value of Share-based Compensation for Options Granted</t>
  </si>
  <si>
    <t>the fair value is estimated using the assumptions below. Each of these inputs is subjective and its determination generally requires significant judgment.
Year Ended December 31,
2015
2014
2013
Expected term (in years)
5.0 – 6.0
6.0
6.0
Expected volatility
35 – 50%
35% – 38%
43%
Risk-free interest rate
1.31 – 1.89%
1.80% – 1.93%
1.08% – 1.82%
Dividend yield
0%
0%
0%</t>
  </si>
  <si>
    <t>Summary of Total Stock-based Compensation Expense Included in Statements of Operations</t>
  </si>
  <si>
    <t>The following table summarizes total stock-based compensation expense for the years ended December 31, 2015, 2014, and 2013, which was included in the statements of operations as follows (in thousands):
Year Ended December 31,
2015
2014
2013
Cost of goods sold
$
89
$
23
$
4
Selling, general and administrative
860
547
233
Research and development
300
93
42
Total stock-based compensation expense
$
1,249
$
663
$
279</t>
  </si>
  <si>
    <t>Income Taxes (Tables)</t>
  </si>
  <si>
    <t>Schedule of Reconciliation of the Statutory Federal Income Tax Rate to the Company's Effective Tax Rate</t>
  </si>
  <si>
    <t xml:space="preserve">The reconciliation of the statutory federal income tax rate to the Company’s effective tax rate is as follows:
Year Ended December 31,
2015
2014
2013
Tax at statutory federal rate
34.0
%
34.0
%
34.0
%
State taxes, net of federal benefit
0.4
3.8
4.9
Tax credits
0.9
1.3
1.0
Change in valuation allowance
(33.9
)
(37.8
)
(40.1
)
Other
(1.4
)
(1.3
)
0.2
Provision for income taxes
0.0
%
0.0
%
0.0
% </t>
  </si>
  <si>
    <t>Summary of Significant Portions of the Deferred Tax Assets</t>
  </si>
  <si>
    <t>The tax effects of temporary differences and carryforwards that give rise to significant portions of the deferred tax assets are as follows (in thousands):
December 31,
2015
2014
2013
Deferred tax assets:
Net operating loss carryforwards
$
35,474
$
23,574
$
17,364
Research and development
986
782
626
Accrued liabilities and other
935
590
509
Stock-based compensation
485
259
194
Fixed assets
219
100
95
Tenant improvement allowance
836
970
—
Total deferred tax assets
38,935
26,275
18,788
Valuation allowance
(38,935
)
(26,275
)
(18,788
)
Net deferred tax assets
$
—
$
—
$
—</t>
  </si>
  <si>
    <t>Schedule of Reconciliation of the Company's Unrecognized Tax Benefits</t>
  </si>
  <si>
    <t>A reconciliation of the Company’s unrecognized tax benefits for the years ended December 31, 2015, 2014, and 2013 is as follows (in thousands):
Year Ended December 31,
2015
2014
2013
Balance at beginning of year
$
261
$
209
$
157
Additions for tax positions taken in current year
86
69
52
Reductions for tax positions taken in prior years
(18
)
(17
)
—
Balance at end of year
$
329
$
261
$
209</t>
  </si>
  <si>
    <t>Net Loss per Common Share (Tables)</t>
  </si>
  <si>
    <t>Schedule of Computation of Basic and Diluted Net Loss per Share</t>
  </si>
  <si>
    <t xml:space="preserve">The following table sets forth the computation of the basic and diluted net loss per share during the years ended December 31, 2015, 2014, and 2013 (in thousands, except share and per share data):
Year Ended December 31,
2015
2014
2013
Numerator:
Net loss
$
(37,570
)
$
(20,662
)
$
(12,109
)
Denominator:
Weighted-average common shares outstanding
7,619,696
673,573
633,146
Less: weighted-average unvested common shares subject to repurchase
(13,524
)
(20,378
)
(739
)
Weighted-average shares used to compute net loss per common share, basic and diluted
7,606,172
653,195
632,407
Net loss per common share, basic and diluted
$
(4.94
)
$
(31.63
)
$
(19.15
) </t>
  </si>
  <si>
    <t>Schedule of Potentially Dilutive Securities Outstanding Excluded from Computation of Diluted Shares Outstanding</t>
  </si>
  <si>
    <t>The following potentially dilutive securities outstanding at the end of the periods presented have been excluded from the computation of diluted shares outstanding:
Years ended December 31,
2015
2014
2013
Convertible preferred stock on an as-converted basis
—
6,246,196
4,648,382
Options to purchase common stock
2,038,789
1,379,503
911,403
Warrants to purchase common stock
137,007
3,532
3,532
Warrants to purchase convertible preferred stock on an as-converted basis
—
134,570
50,017
Total
2,175,796
7,763,801
5,613,334</t>
  </si>
  <si>
    <t>Selected Quarterly Information (Unaudited) (Tables)</t>
  </si>
  <si>
    <t>Schedule of Selected Quarterly Information</t>
  </si>
  <si>
    <t>The following table presents selected unaudited consolidated financial data for each of the eight quarters in the two-year period ended December 31, 2015. The selected quarterly financial data should be read in conjunction with the Company's consolidated financial statements and the related notes and "Item 7: Management's Discussion and Analysis of Financial Condition and Results of Operations." This information has been derived from the Company's unaudited consolidated financial statements that, in management's opinion, reflect all recurring adjustments necessary to fairly state this information when read in conjunction with the Company's financial statements and the related notes appearing in the section entitled " Financial Statements," Net loss per share-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Three Months Ended
December 31, 2015
September 30, 2015
June 30, 2015
March 31, 2015
Revenue
$
6,246
$
5,595
$
4,748
$
4,442
Gross profit
4,119
3,561
2,898
2,720
Loss from operations
(9,567
)
(8,661
)
(8,866
)
(8,113
)
Net loss
$
(10,055
)
$
(9,138
)
$
(9,346
)
$
(9,031
)
Net loss per common share, basic and diluted
$
(0.76
)
$
(0.69
)
$
(3.20
)
$
(12.84
)
Weighted-average shares used to compute net loss per common share, basic and diluted
13,307,031
13,292,849
2,919,823
703,637
Three Months Ended
December 31, 2014
September 30, 2014
June 30, 2014
March 31, 2014
Revenue
$
4,409
$
3,724
$
2,817
$
2,153
Gross profit
3,010
2,430
1,588
1,445
Loss from operations
(5,348
)
(4,920
)
(5,112
)
(4,371
)
Net loss
$
(5,203
)
$
(5,290
)
$
(5,456
)
$
(4,713
)
Net loss per common share, basic and diluted
$
(7.78
)
$
(8.11
)
$
(8.40
)
$
(7.34
)
Weighted-average shares used to compute net loss per common share, basic and diluted
669,202
651,959
649,511
641,810</t>
  </si>
  <si>
    <t>Organization and Description of Business - Additional Information (Detail) $ / shares in Units, $ in Thousands</t>
  </si>
  <si>
    <t>1 Months Ended</t>
  </si>
  <si>
    <t>Jun. 30, 2015USD ($)$ / sharesshares</t>
  </si>
  <si>
    <t>May. 31, 2015</t>
  </si>
  <si>
    <t>Dec. 31, 2015USD ($)$ / sharesshares</t>
  </si>
  <si>
    <t>Jun. 18, 2015$ / sharesshares</t>
  </si>
  <si>
    <t>Dec. 31, 2014USD ($)$ / sharesshares</t>
  </si>
  <si>
    <t>Organization And Nature Of Operations [Line Items]</t>
  </si>
  <si>
    <t>Proceeds from issuance of common stock, net | $</t>
  </si>
  <si>
    <t>Capital stock authorized</t>
  </si>
  <si>
    <t>Common stock, par value | $ / shares</t>
  </si>
  <si>
    <t>Preferred stock, par value | $ / shares</t>
  </si>
  <si>
    <t>Accumulated deficit | $</t>
  </si>
  <si>
    <t>Description reverse stock split</t>
  </si>
  <si>
    <t>In May 2015, the Company’s board of directors and its stockholders approved an amendment to the Company’s amended and restated articles of incorporation to effect a reverse split of shares of the Company’s common stock on a 1-for-18.5 basis (the “Reverse Stock Split”). All authorized, issued and outstanding shares of common stock, convertible preferred stock, warrants for common stock and preferred stock, options to purchase common stock and the related per share amounts contained in the financial statements have been retroactively adjusted to reflect this Reverse Stock Split for all periods presented. The Reverse Stock Split was effected on May 27, 2015</t>
  </si>
  <si>
    <t>Reverse stock split ratio</t>
  </si>
  <si>
    <t>Stock issued, shares</t>
  </si>
  <si>
    <t>Convertible preferred stock converted into shares of common stock</t>
  </si>
  <si>
    <t>Common Stock [Member] | IPO [Member]</t>
  </si>
  <si>
    <t>Public offering price | $ / shares</t>
  </si>
  <si>
    <t>Option to purchase additional shares</t>
  </si>
  <si>
    <t>Summary of Significant Accounting Policies - Additional Information (Detail)</t>
  </si>
  <si>
    <t>3 Months Ended</t>
  </si>
  <si>
    <t>Dec. 31, 2015USD ($)</t>
  </si>
  <si>
    <t>Sep. 30, 2015USD ($)</t>
  </si>
  <si>
    <t>Jun. 30, 2015USD ($)</t>
  </si>
  <si>
    <t>Mar. 31, 2015USD ($)</t>
  </si>
  <si>
    <t>Dec. 31, 2014USD ($)</t>
  </si>
  <si>
    <t>Sep. 30, 2014USD ($)</t>
  </si>
  <si>
    <t>Jun. 30, 2014USD ($)</t>
  </si>
  <si>
    <t>Mar. 31, 2014USD ($)</t>
  </si>
  <si>
    <t>Dec. 31, 2015USD ($)Segment</t>
  </si>
  <si>
    <t>Dec. 31, 2013USD ($)</t>
  </si>
  <si>
    <t>Dec. 30, 2015USD ($)</t>
  </si>
  <si>
    <t>Significant Accounting Policies [Line Items]</t>
  </si>
  <si>
    <t>Allowance for doubtful accounts balance</t>
  </si>
  <si>
    <t>Write off adjustments charged to allowance</t>
  </si>
  <si>
    <t>Warrant liability</t>
  </si>
  <si>
    <t>Medical device excise tax percentage</t>
  </si>
  <si>
    <t>2.30%</t>
  </si>
  <si>
    <t>Number of operating segments | Segment</t>
  </si>
  <si>
    <t>Restatement Adjustment [Member]</t>
  </si>
  <si>
    <t>Error Correction [Member] | Restatement Adjustment [Member]</t>
  </si>
  <si>
    <t>Summary of Significant Accounting Policies - Schedule of Revenue as Percentage of Total Revenue for Each Significant Customer (Detail)</t>
  </si>
  <si>
    <t>Customer A [Member] | Customer Concentration Risk [Member] | Revenue [Member]</t>
  </si>
  <si>
    <t>Concentration Risk [Line Items]</t>
  </si>
  <si>
    <t>Customer concentration, percentage</t>
  </si>
  <si>
    <t>12.00%</t>
  </si>
  <si>
    <t>Customer A [Member] | Credit Concentration Risk [Member] | Accounts Receivable, Net [Member]</t>
  </si>
  <si>
    <t>Customer B [Member] | Credit Concentration Risk [Member] | Accounts Receivable, Net [Member]</t>
  </si>
  <si>
    <t>Summary of Significant Accounting Policies - Schedule of Estimated Useful Lives of Assets (Detail)</t>
  </si>
  <si>
    <t>Laboratory Equipment [Member]</t>
  </si>
  <si>
    <t>Property, Plant and Equipment [Line Items]</t>
  </si>
  <si>
    <t>Property and equipment, estimated useful life</t>
  </si>
  <si>
    <t>3 years</t>
  </si>
  <si>
    <t>Leasehold Improvements [Member]</t>
  </si>
  <si>
    <t>Leasehold improvements, description of estimated useful life</t>
  </si>
  <si>
    <t>Shorter of lease term or  estimated life of the assets</t>
  </si>
  <si>
    <t>Furniture and Fixtures [Member]</t>
  </si>
  <si>
    <t>Computer Equipment and Software [Member] | Minimum [Member]</t>
  </si>
  <si>
    <t>2 years</t>
  </si>
  <si>
    <t>Computer Equipment and Software [Member] | Maximum [Member]</t>
  </si>
  <si>
    <t>Manufacturing Equipment [Member]</t>
  </si>
  <si>
    <t>5 years</t>
  </si>
  <si>
    <t>Fair Value Measurements - Financial Assets and Liabilities Measured at Fair Value on Recurring Basis Based on Three-Tier Fair Value Hierarchy (Detail) - USD ($) $ in Thousands</t>
  </si>
  <si>
    <t>Assets</t>
  </si>
  <si>
    <t>Liabilities</t>
  </si>
  <si>
    <t>Convertible Preferred Stock Warrant Liability [Member]</t>
  </si>
  <si>
    <t>Level 1 [Member] | Recurring [Member]</t>
  </si>
  <si>
    <t>Level 3 [Member] | Recurring [Member]</t>
  </si>
  <si>
    <t>Level 3 [Member] | Recurring [Member] | Convertible Preferred Stock Warrant Liability [Member]</t>
  </si>
  <si>
    <t>Money Market Funds [Member]</t>
  </si>
  <si>
    <t>Money Market Funds [Member] | Level 1 [Member] | Recurring [Member]</t>
  </si>
  <si>
    <t>Fair Value Measurements - Summary of Changes in Fair Value of Convertible Preferred Stock Warrant Liability (Detail) - USD ($) $ in Thousands</t>
  </si>
  <si>
    <t>Beginning balance</t>
  </si>
  <si>
    <t>Issuance of convertible preferred stock warrants</t>
  </si>
  <si>
    <t>Change in fair value recorded in interest and other income (expense), net</t>
  </si>
  <si>
    <t>Ending balance</t>
  </si>
  <si>
    <t>Balance Sheet Components - Schedule of Inventory (Detail) - USD ($) $ in Thousands</t>
  </si>
  <si>
    <t>Inventory Disclosure [Abstract]</t>
  </si>
  <si>
    <t>Raw materials</t>
  </si>
  <si>
    <t>Work-in-process</t>
  </si>
  <si>
    <t>Finished goods</t>
  </si>
  <si>
    <t>Total inventory</t>
  </si>
  <si>
    <t>Balance Sheet Components - Schedule of Prepaid Expenses and Other Current Assets (Detail) - USD ($) $ in Thousands</t>
  </si>
  <si>
    <t>Deferred Costs Capitalized Prepaid And Other Assets Disclosure [Abstract]</t>
  </si>
  <si>
    <t>Prepaid expenses</t>
  </si>
  <si>
    <t>Tenant improvement allowance receivable</t>
  </si>
  <si>
    <t>Other</t>
  </si>
  <si>
    <t>Total prepaid expenses and other current assets</t>
  </si>
  <si>
    <t>Balance Sheet Components - Schedule of Property and Equipment, Net (Detail) - USD ($) $ in Thousands</t>
  </si>
  <si>
    <t>Total property and equipment, gross</t>
  </si>
  <si>
    <t>Less: accumulated depreciation and amortization</t>
  </si>
  <si>
    <t>Total property and equipment, net</t>
  </si>
  <si>
    <t>Computer Equipment and Software [Member]</t>
  </si>
  <si>
    <t>Laboratory and Manufacturing Equipment [Member]</t>
  </si>
  <si>
    <t>Balance Sheet Components - Additional Information (Detail) - USD ($) $ in Thousands</t>
  </si>
  <si>
    <t>Property Plant And Equipment [Abstract]</t>
  </si>
  <si>
    <t>Balance Sheet Components - Schedule of Accrued and Other Current Liabilities (Detail) - USD ($) $ in Thousands</t>
  </si>
  <si>
    <t>Payables And Accruals [Abstract]</t>
  </si>
  <si>
    <t>Accrued payroll-related expenses</t>
  </si>
  <si>
    <t>Accrued independent sales agent commissions</t>
  </si>
  <si>
    <t>Accrued professional fees</t>
  </si>
  <si>
    <t>Accrued costs for property and equipment</t>
  </si>
  <si>
    <t>Accrued sales and marketing expenses</t>
  </si>
  <si>
    <t>Deferred rent, current</t>
  </si>
  <si>
    <t>Total accrued and other current liabilities</t>
  </si>
  <si>
    <t>Related Party Loan Agreement - Additional Information (Detail) - USD ($)</t>
  </si>
  <si>
    <t>Feb. 28, 2014</t>
  </si>
  <si>
    <t>Mar. 31, 2015</t>
  </si>
  <si>
    <t>Jun. 30, 2015</t>
  </si>
  <si>
    <t>Related Party Transaction [Line Items]</t>
  </si>
  <si>
    <t>Interest expense on the loan</t>
  </si>
  <si>
    <t>HealthCare Royalty Partners [Member]</t>
  </si>
  <si>
    <t>Payments of debt issuance costs</t>
  </si>
  <si>
    <t>HealthCare Royalty Partners [Member] | Common Stock [Member] | IPO [Member]</t>
  </si>
  <si>
    <t>Warrants issued to purchase of shares</t>
  </si>
  <si>
    <t>HealthCare Royalty Partners [Member] | Series E Convertible Preferred Stock [Member]</t>
  </si>
  <si>
    <t>Exercise price of warrants</t>
  </si>
  <si>
    <t>Warrants liability</t>
  </si>
  <si>
    <t>HealthCare Royalty Partners [Member] | Loans Payable [Member] | Loan Agreement [Member]</t>
  </si>
  <si>
    <t>Debt instrument, fixed interest rate</t>
  </si>
  <si>
    <t>12.50%</t>
  </si>
  <si>
    <t>Debt instrument, maturity date</t>
  </si>
  <si>
    <t>Dec. 31,
		2020</t>
  </si>
  <si>
    <t>HealthCare Royalty Partners [Member] | Loans Payable [Member] | Loan Agreement [Member] | Tranche One [Member]</t>
  </si>
  <si>
    <t>Debt instrument, drawn amount</t>
  </si>
  <si>
    <t>HealthCare Royalty Partners [Member] | Loans Payable [Member] | Loan Agreement [Member] | Tranche Two [Member]</t>
  </si>
  <si>
    <t>Related Party Loan Agreement - Schedule of Future Payments under Company's Loan Agreements (Detail) - HealthCare Royalty Partners [Member] $ in Thousands</t>
  </si>
  <si>
    <t>Thereafter</t>
  </si>
  <si>
    <t>Less: Amount representing interest</t>
  </si>
  <si>
    <t>Less: Amount representing debt discount</t>
  </si>
  <si>
    <t>Future payments due, net</t>
  </si>
  <si>
    <t>Debt - Additional Information (Detail) - Silicon Valley Bank [Member] - USD ($)</t>
  </si>
  <si>
    <t>Feb. 28, 2015</t>
  </si>
  <si>
    <t>Jul. 31, 2013</t>
  </si>
  <si>
    <t>Tranche III [Member]</t>
  </si>
  <si>
    <t>Debt Instrument [Line Items]</t>
  </si>
  <si>
    <t>Debt instrument, repayment of loan payable</t>
  </si>
  <si>
    <t>New term loan</t>
  </si>
  <si>
    <t>6.00%</t>
  </si>
  <si>
    <t>Loan payment terms</t>
  </si>
  <si>
    <t>Thereafter, the Company was obligated to pay monthly cash payments of principal and interest for a 30-month period with a balloon payment at maturity which was accreted as interest expense over the term of the loan.</t>
  </si>
  <si>
    <t>Frequency periodic payment of loan</t>
  </si>
  <si>
    <t>monthly</t>
  </si>
  <si>
    <t>Loan term period</t>
  </si>
  <si>
    <t>30 months</t>
  </si>
  <si>
    <t>Percentage of prepayment penalty</t>
  </si>
  <si>
    <t>2.00%</t>
  </si>
  <si>
    <t>Loan maturity date</t>
  </si>
  <si>
    <t>Tranche III [Member] | Series D Convertible Preferred Stock [Member]</t>
  </si>
  <si>
    <t>Debt conversion number of warrants issued</t>
  </si>
  <si>
    <t>Debt conversion warrant price per share</t>
  </si>
  <si>
    <t>Loan interest rate, effective percentage</t>
  </si>
  <si>
    <t>13.30%</t>
  </si>
  <si>
    <t>Unamortized balance of debt discount</t>
  </si>
  <si>
    <t>Prepayment penalty on debt</t>
  </si>
  <si>
    <t>Unamortized portion of balloon interest payment</t>
  </si>
  <si>
    <t>Accounts Receivable Credit Facility [Member] | Revolving Credit Facility [Member]</t>
  </si>
  <si>
    <t>Credit facility, maximum borrowing capacity</t>
  </si>
  <si>
    <t>Credit facility, percentage of maximum borrowings on eligible accounts receivable</t>
  </si>
  <si>
    <t>80.00%</t>
  </si>
  <si>
    <t>Line of credit facility maturity month and year</t>
  </si>
  <si>
    <t>2018-02</t>
  </si>
  <si>
    <t>Credit facility, interest rate description</t>
  </si>
  <si>
    <t>Interest on borrowed amounts is payable monthly at the prime rate plus 0.75%.</t>
  </si>
  <si>
    <t>Credit facility, covenant terms</t>
  </si>
  <si>
    <t>The credit facility states that if the Company maintains a net cash balance, defined as unrestricted cash held with SVB less any borrowings on the revolving line of credit, of more than $3.0 million, then all collections will be deposited in the Company’s operating account. If the net cash balance is below $3.0 million, then all collections will be held in an SVB-controlled account and applied to reduce the loan balance.</t>
  </si>
  <si>
    <t>Credit facility, net cash balance</t>
  </si>
  <si>
    <t>Credit facility, frequency of interest payment</t>
  </si>
  <si>
    <t>Monthly</t>
  </si>
  <si>
    <t>Accounts Receivable Credit Facility [Member] | Revolving Credit Facility [Member] | Prime Rate [Member]</t>
  </si>
  <si>
    <t>Credit facility, monthly interest rate</t>
  </si>
  <si>
    <t>0.75%</t>
  </si>
  <si>
    <t>Commitments and Contingencies - Additional Information (Detail) - USD ($) $ in Millions</t>
  </si>
  <si>
    <t>Nov. 01, 2014</t>
  </si>
  <si>
    <t>Other Commitments [Line Items]</t>
  </si>
  <si>
    <t>Rent expense</t>
  </si>
  <si>
    <t>Non-Cancelable Facility Lease Agreement [Member]</t>
  </si>
  <si>
    <t>Commencement date of lease</t>
  </si>
  <si>
    <t>Nov. 1,
		2014</t>
  </si>
  <si>
    <t>Lease expiration date</t>
  </si>
  <si>
    <t>Oct. 31,
		2024</t>
  </si>
  <si>
    <t>Security deposit</t>
  </si>
  <si>
    <t>Tenant allowance</t>
  </si>
  <si>
    <t>Tenant allowance utilized</t>
  </si>
  <si>
    <t>Commitments and Contingencies - Summary of Company's Future Minimum Lease Payments (Detail) $ in Thousands</t>
  </si>
  <si>
    <t>Warrants - Additional Information (Detail) - USD ($)</t>
  </si>
  <si>
    <t>Mar. 31, 2010</t>
  </si>
  <si>
    <t>Class Of Warrant Or Right [Line Items]</t>
  </si>
  <si>
    <t>Convertible Preferred Stock Warrants [Member]</t>
  </si>
  <si>
    <t>Common Stock Warrants [Member]</t>
  </si>
  <si>
    <t>Preferred Stock Warrants [Member] | Financings between 2008 and 2014 [Member]</t>
  </si>
  <si>
    <t>Convertible Preferred Stock Warrants [Member] | Financings between 2008 and 2014 [Member] | IPO [Member]</t>
  </si>
  <si>
    <t>Black Scholes Based Option Pricing Model [Member] | Common Stock Warrants [Member]</t>
  </si>
  <si>
    <t>Convertible Preferred Stock and Stockholders' Deficit - Additional Information (Detail) - shares</t>
  </si>
  <si>
    <t>2 Months Ended</t>
  </si>
  <si>
    <t>Jun. 14, 2015</t>
  </si>
  <si>
    <t>Temporary Equity [Line Items]</t>
  </si>
  <si>
    <t>Convertible preferred stock, shares issued during period</t>
  </si>
  <si>
    <t>Common Stock [Member] | Anti-dilution Adjustments [Member]</t>
  </si>
  <si>
    <t>Stock Option Plans - Additional Information (Detail) - shares</t>
  </si>
  <si>
    <t>Apr. 30, 2015</t>
  </si>
  <si>
    <t>Share-based Compensation Arrangement by Share-based Payment Award [Line Items]</t>
  </si>
  <si>
    <t>Number of shares authorized for issuance</t>
  </si>
  <si>
    <t>Number of shares available for future awards</t>
  </si>
  <si>
    <t>2015 Plan [Member]</t>
  </si>
  <si>
    <t>Increase in number of shares available for issuance, description</t>
  </si>
  <si>
    <t>The number of shares available for issuance under the 2015 Plan will be increased on the first day of each fiscal year in an amount equal to the lessor of (i) 1,494,272 shares; (ii) five percent of the outstanding shares on the last day of the immediately preceding fiscal year or (iii) such number of shares determined by the Company’s board of directors.</t>
  </si>
  <si>
    <t>Stock option vesting, description</t>
  </si>
  <si>
    <t>Employee stock options under the 2015 plan generally vest 20% upon one year of continued service to the Company, with the remainder in monthly increments over four additional years. Options expire no more than ten years after the date of grant.</t>
  </si>
  <si>
    <t>2015 Plan [Member] | Incentive Stock Options [Member]</t>
  </si>
  <si>
    <t>Stock option granted to employees or director upon minimum percentage of voting right</t>
  </si>
  <si>
    <t>10.00%</t>
  </si>
  <si>
    <t>2015 Plan [Member] | Employee [Member] | Tranche One [Member]</t>
  </si>
  <si>
    <t>Stock option vesting, percentage</t>
  </si>
  <si>
    <t>20.00%</t>
  </si>
  <si>
    <t>Stock option vesting, term</t>
  </si>
  <si>
    <t>1 year</t>
  </si>
  <si>
    <t>2015 Plan [Member] | Employee [Member] | Tranche Two [Member]</t>
  </si>
  <si>
    <t>4 years</t>
  </si>
  <si>
    <t>2015 Plan [Member] | Minimum [Member]</t>
  </si>
  <si>
    <t>Increase in number of shares available for issuance</t>
  </si>
  <si>
    <t>Increase in number of shares available for issuance, percentage</t>
  </si>
  <si>
    <t>5.00%</t>
  </si>
  <si>
    <t>2015 Plan [Member] | Minimum [Member] | Employees or Directors Holding Less Than 10% of Voting Power [Member] | Incentive Stock Options [Member]</t>
  </si>
  <si>
    <t>Exercise price of fair value of common stock on grant date</t>
  </si>
  <si>
    <t>110.00%</t>
  </si>
  <si>
    <t>2015 Plan [Member] | Minimum [Member] | Employees or Directors Holding More Than 10% of Voting Power [Member] | Incentive Stock Options [Member]</t>
  </si>
  <si>
    <t>100.00%</t>
  </si>
  <si>
    <t>2015 Plan [Member] | Minimum [Member] | Employees, Directors and Consultants [Member] | Nonstatutory Options [Member]</t>
  </si>
  <si>
    <t>2015 Plan [Member] | Maximum [Member]</t>
  </si>
  <si>
    <t>Stock option expiration period</t>
  </si>
  <si>
    <t>10 years</t>
  </si>
  <si>
    <t>2005 Plan [Member]</t>
  </si>
  <si>
    <t>Employee stock options granted under the 2005 plan generally vest 25% upon one year of continued service to the Company, with the remainder in monthly increments over three additional years. Stock options granted to consultants generally vest over the performance period of the consultancy agreement, ranging from two to four years. Options expire no more than ten years after the date of grant.</t>
  </si>
  <si>
    <t>2005 Plan [Member] | Incentive Stock Options [Member]</t>
  </si>
  <si>
    <t>Exercise price of stock option granted on fair value of common stock at grant date</t>
  </si>
  <si>
    <t>2005 Plan [Member] | Nonstatutory Options [Member]</t>
  </si>
  <si>
    <t>85.00%</t>
  </si>
  <si>
    <t>2005 Plan [Member] | Employee [Member] | Tranche One [Member]</t>
  </si>
  <si>
    <t>25.00%</t>
  </si>
  <si>
    <t>2005 Plan [Member] | Employee [Member] | Tranche Two [Member]</t>
  </si>
  <si>
    <t>2005 Plan [Member] | Minimum [Member] | Consultants [Member]</t>
  </si>
  <si>
    <t>2005 Plan [Member] | Maximum [Member]</t>
  </si>
  <si>
    <t>2005 Plan [Member] | Maximum [Member] | Consultants [Member]</t>
  </si>
  <si>
    <t>Stock Option Plans - Summary of Stock Option Activity (Detail) - USD ($) $ / shares in Units, $ in Thousands</t>
  </si>
  <si>
    <t>Apr. 30, 2014</t>
  </si>
  <si>
    <t>Compensation Related Costs [Abstract]</t>
  </si>
  <si>
    <t>Options Available for Grant, Beginning Balances</t>
  </si>
  <si>
    <t>Options Available for Grant, Options authorized</t>
  </si>
  <si>
    <t>Options Available for Grant, Options granted</t>
  </si>
  <si>
    <t>Options Available for Grant, Options forfeited</t>
  </si>
  <si>
    <t>Options Available for Grant, Ending Balances</t>
  </si>
  <si>
    <t>Options Outstanding, Beginning Balances</t>
  </si>
  <si>
    <t>Options Outstanding, Options granted</t>
  </si>
  <si>
    <t>Options Outstanding, Options exercised</t>
  </si>
  <si>
    <t>Options Outstanding, Options forfeited</t>
  </si>
  <si>
    <t>Options Outstanding, Ending Balances</t>
  </si>
  <si>
    <t>Options Outstanding, Options exercisable</t>
  </si>
  <si>
    <t>Options Outstanding, Options vested and expected to vest</t>
  </si>
  <si>
    <t>Weighted Average Exercise Price Per Share, Beginning Balances</t>
  </si>
  <si>
    <t>Weighted Average Exercise Price Per Share, granted</t>
  </si>
  <si>
    <t>Weighted Average Exercise Price Per Share, exercised</t>
  </si>
  <si>
    <t>Weighted Average Exercise Price Per Share, forfeited</t>
  </si>
  <si>
    <t>Weighted Average Exercise Price Per Share, Ending Balances</t>
  </si>
  <si>
    <t>Weighted Average Exercise Price Per Share, Options exercisable</t>
  </si>
  <si>
    <t>Weighted Average Exercise Price Per Share, Options vested and expected to vest</t>
  </si>
  <si>
    <t>Aggregate Intrinsic Value, Beginning Balances</t>
  </si>
  <si>
    <t>Aggregate Intrinsic Value, Options exercisable</t>
  </si>
  <si>
    <t>Aggregate Intrinsic Value, Options vested and expected to vest</t>
  </si>
  <si>
    <t>Stock Option Plans - Additional Information 1 (Detail) - USD ($)</t>
  </si>
  <si>
    <t>Aggregate intrinsic value of options exercised</t>
  </si>
  <si>
    <t>Weighted average grant date fair value of options, granted</t>
  </si>
  <si>
    <t>Weighted-average remaining contractual life of options outstanding</t>
  </si>
  <si>
    <t>7 years 9 months 18 days</t>
  </si>
  <si>
    <t>Weighted-average remaining contractual life of options outstanding, vested and expected to vest</t>
  </si>
  <si>
    <t>7 years 8 months 12 days</t>
  </si>
  <si>
    <t>Stock option repurchase, term</t>
  </si>
  <si>
    <t>Common stock outstanding, right to repurchase</t>
  </si>
  <si>
    <t>Weighted average price of stock repurchase</t>
  </si>
  <si>
    <t>Right to repurchase of shares, term</t>
  </si>
  <si>
    <t>The Company’s right to repurchase these shares generally lapses 1/48 of the original grant date amount per month over four years.</t>
  </si>
  <si>
    <t>Stock Option Plans - Schedule of Options Outstanding, Vested and Currently Exercisable by Exercise Price (Detail) - 2015 Plan [Member]</t>
  </si>
  <si>
    <t>Dec. 31, 2015$ / sharesshares</t>
  </si>
  <si>
    <t>Share Based Compensation Shares Authorized Under Stock Option Plans Exercise Price Range [Line Items]</t>
  </si>
  <si>
    <t>Options Outstanding, Number of Options | shares</t>
  </si>
  <si>
    <t>Options Outstanding, Weighted-Average Remaining Contractual Life (year)</t>
  </si>
  <si>
    <t>Options Outstanding, Weighted Average Exercise Price Per Share</t>
  </si>
  <si>
    <t>Options Exercisable, Number of Options | shares</t>
  </si>
  <si>
    <t>Options Exercisable, Weighted Average Exercise Price Per Share</t>
  </si>
  <si>
    <t>1.30 [Member]</t>
  </si>
  <si>
    <t>Exercise Price Range</t>
  </si>
  <si>
    <t>4 years 8 months 12 days</t>
  </si>
  <si>
    <t>$1.48-2.78 [Member]</t>
  </si>
  <si>
    <t>Exercise Price Range, Lower Range Limit</t>
  </si>
  <si>
    <t>Exercise Price Range, Upper Range Limit</t>
  </si>
  <si>
    <t>6 years</t>
  </si>
  <si>
    <t>$3.15 [Member]</t>
  </si>
  <si>
    <t>7 years 6 months</t>
  </si>
  <si>
    <t>$4.81-11.09 [Member]</t>
  </si>
  <si>
    <t>9 years 6 months</t>
  </si>
  <si>
    <t>$11.10 [Member]</t>
  </si>
  <si>
    <t>9 years 1 month 6 days</t>
  </si>
  <si>
    <t>$11.96-14.25 [Member]</t>
  </si>
  <si>
    <t>9 years 9 months 18 days</t>
  </si>
  <si>
    <t>$15.91 [Member]</t>
  </si>
  <si>
    <t>9 years 4 months 24 days</t>
  </si>
  <si>
    <t>Stock Option Plans - Additional Information 2 (Detail) - USD ($)</t>
  </si>
  <si>
    <t>Share-based compensation expense recognized</t>
  </si>
  <si>
    <t>Unamortized compensation expense related to unvested options</t>
  </si>
  <si>
    <t>Weighted-average expected period to recognize of compensation expense, term</t>
  </si>
  <si>
    <t>3 years 7 months 6 days</t>
  </si>
  <si>
    <t>Vested and unvested stock option award exercise price</t>
  </si>
  <si>
    <t>Modification, incremental cost</t>
  </si>
  <si>
    <t>Expense recognized based on options vested at the time of modification of terms</t>
  </si>
  <si>
    <t>Incremental value attributed to unvested shares being recognized over the remaining vesting term</t>
  </si>
  <si>
    <t>Unvested shares</t>
  </si>
  <si>
    <t>Maximum [Member]</t>
  </si>
  <si>
    <t>Minimum [Member]</t>
  </si>
  <si>
    <t>Stock Option Plans - Schedule of Assumptions Used in Estimated Fair Value of Share-based Compensation for Options Granted (Detail) - Employee [Member]</t>
  </si>
  <si>
    <t>Expected term (in years)</t>
  </si>
  <si>
    <t>Expected volatility</t>
  </si>
  <si>
    <t>43.00%</t>
  </si>
  <si>
    <t>Dividend yield</t>
  </si>
  <si>
    <t>0.00%</t>
  </si>
  <si>
    <t>35.00%</t>
  </si>
  <si>
    <t>Risk-free interest rate</t>
  </si>
  <si>
    <t>1.31%</t>
  </si>
  <si>
    <t>1.80%</t>
  </si>
  <si>
    <t>1.08%</t>
  </si>
  <si>
    <t>50.00%</t>
  </si>
  <si>
    <t>38.00%</t>
  </si>
  <si>
    <t>1.89%</t>
  </si>
  <si>
    <t>1.93%</t>
  </si>
  <si>
    <t>1.82%</t>
  </si>
  <si>
    <t>Stock Option Plans - Additional Information 3 (Detail) - USD ($)</t>
  </si>
  <si>
    <t>Non-employees [Member]</t>
  </si>
  <si>
    <t>Stock Option Plans - Summary of Total Stock-based Compensation Expense Included in Statements of Operations (Detail) - USD ($) $ in Thousands</t>
  </si>
  <si>
    <t>Share-based Compensation Arrangement by Share-based Payment Award, Compensation Cost [Line Items]</t>
  </si>
  <si>
    <t>Total stock-based compensation expense</t>
  </si>
  <si>
    <t>Cost of Goods Sold [Member]</t>
  </si>
  <si>
    <t>Selling, General and Administrative [Member]</t>
  </si>
  <si>
    <t>Research and Development [Member]</t>
  </si>
  <si>
    <t>Income Taxes - Additional Information (Details) - USD ($)</t>
  </si>
  <si>
    <t>Income Tax Disclosure [Line Items]</t>
  </si>
  <si>
    <t>Income before income taxes, U.S.</t>
  </si>
  <si>
    <t>Income before income taxes, Foreign</t>
  </si>
  <si>
    <t>Provision for income taxes</t>
  </si>
  <si>
    <t>Increase decrease in deferred tax asset valuation allowance</t>
  </si>
  <si>
    <t>Unrecognized tax benefits, interest and penalties accrued</t>
  </si>
  <si>
    <t>Earliest Tax Year</t>
  </si>
  <si>
    <t>Tax year open for income tax examination</t>
  </si>
  <si>
    <t>Latest Tax Year</t>
  </si>
  <si>
    <t>Federal [Member]</t>
  </si>
  <si>
    <t>Net operating loss carryforwards before tax effects</t>
  </si>
  <si>
    <t>Net operating loss carryforwards expiration year</t>
  </si>
  <si>
    <t>Research and development tax credits carryforwards</t>
  </si>
  <si>
    <t>Research and development tax credits expiration year</t>
  </si>
  <si>
    <t>Tax years under examination</t>
  </si>
  <si>
    <t>State [Member]</t>
  </si>
  <si>
    <t>Research and development tax credits expiration term</t>
  </si>
  <si>
    <t>indefinitely</t>
  </si>
  <si>
    <t>Income Taxes - Schedule of Reconciliation of the Statutory Federal Income Tax Rate to the Company's Effective Tax Rate (Detail)</t>
  </si>
  <si>
    <t>Tax at statutory federal rate</t>
  </si>
  <si>
    <t>34.00%</t>
  </si>
  <si>
    <t>State taxes, net of federal benefit</t>
  </si>
  <si>
    <t>0.40%</t>
  </si>
  <si>
    <t>3.80%</t>
  </si>
  <si>
    <t>4.90%</t>
  </si>
  <si>
    <t>Tax credits</t>
  </si>
  <si>
    <t>0.90%</t>
  </si>
  <si>
    <t>1.30%</t>
  </si>
  <si>
    <t>1.00%</t>
  </si>
  <si>
    <t>Change in valuation allowance</t>
  </si>
  <si>
    <t>(33.90%)</t>
  </si>
  <si>
    <t>(37.80%)</t>
  </si>
  <si>
    <t>(40.10%)</t>
  </si>
  <si>
    <t>(1.40%)</t>
  </si>
  <si>
    <t>(1.30%)</t>
  </si>
  <si>
    <t>0.20%</t>
  </si>
  <si>
    <t>Income Taxes - Summary of Significant Portions of the Deferred Tax Assets (Detail) - USD ($) $ in Thousands</t>
  </si>
  <si>
    <t>Deferred tax assets:</t>
  </si>
  <si>
    <t>Net operating loss carryforwards</t>
  </si>
  <si>
    <t>Accrued liabilities and other</t>
  </si>
  <si>
    <t>Fixed assets</t>
  </si>
  <si>
    <t>Tenant improvement allowance</t>
  </si>
  <si>
    <t>Total deferred tax assets</t>
  </si>
  <si>
    <t>Valuation allowance</t>
  </si>
  <si>
    <t>Net deferred tax assets</t>
  </si>
  <si>
    <t>Income Taxes - Schedule of Reconciliation of the Company's Unrecognized Tax Benefits (Detail) - USD ($) $ in Thousands</t>
  </si>
  <si>
    <t>Balance at beginning of year</t>
  </si>
  <si>
    <t>Additions for tax positions taken in current year</t>
  </si>
  <si>
    <t>Reductions for tax positions taken in prior years</t>
  </si>
  <si>
    <t>Balance at end of year</t>
  </si>
  <si>
    <t>Net Loss per Common Share - Schedule of Computation of Basic and Diluted Net Loss per Share (Detail) - USD ($) $ / shares in Units, $ in Thousands</t>
  </si>
  <si>
    <t>Sep. 30, 2015</t>
  </si>
  <si>
    <t>Sep. 30, 2014</t>
  </si>
  <si>
    <t>Jun. 30, 2014</t>
  </si>
  <si>
    <t>Mar. 31, 2014</t>
  </si>
  <si>
    <t>Numerator:</t>
  </si>
  <si>
    <t>Denominator:</t>
  </si>
  <si>
    <t>Weighted-average common shares outstanding</t>
  </si>
  <si>
    <t>Less: weighted-average unvested common shares subject to repurchase</t>
  </si>
  <si>
    <t>Net Loss per Common Share - Schedule of Potentially Dilutive Securities Outstanding Excluded from Computation of Diluted Shares Outstanding (Detail) - shares</t>
  </si>
  <si>
    <t>Antidilutive Securities Excluded from Computation of Earnings Per Share [Line Items]</t>
  </si>
  <si>
    <t>Antidilutive securities excluded from computation of diluted net loss per share</t>
  </si>
  <si>
    <t>Convertible Preferred Stock on an as-Converted Basis [Member]</t>
  </si>
  <si>
    <t>Options to Purchase Common Stock [Member]</t>
  </si>
  <si>
    <t>Warrants to Purchase Common Stock [Member]</t>
  </si>
  <si>
    <t>Warrants to Purchase Convertible Preferred Stock on an as-Converted Basis [Member]</t>
  </si>
  <si>
    <t>Selected Quarterly Information (Unaudited) - Schedule of Selected Quarterly Information (Detail) - USD ($) $ / shares in Units, $ in Thousand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_(&quot;February &quot;#,##0_);_(&quot;February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4" r="B8" t="s">
        <v>13</v>
      </c>
    </row>
    <row r="9" spans="1:3">
      <c s="4" r="A9" t="s">
        <v>14</v>
      </c>
      <c s="4" r="B9" t="s">
        <v>15</v>
      </c>
    </row>
    <row r="10" spans="1:3">
      <c s="4" r="A10" t="s">
        <v>16</v>
      </c>
      <c s="4" r="B10" t="s">
        <v>17</v>
      </c>
    </row>
    <row r="11" spans="1:3">
      <c s="4" r="A11" t="s">
        <v>18</v>
      </c>
      <c s="6" r="B11" t="n">
        <v>1393020</v>
      </c>
    </row>
    <row r="12" spans="1:3">
      <c s="4" r="A12" t="s">
        <v>19</v>
      </c>
      <c s="4" r="B12" t="s">
        <v>20</v>
      </c>
    </row>
    <row r="13" spans="1:3">
      <c s="4" r="A13" t="s">
        <v>21</v>
      </c>
      <c s="4" r="B13" t="s">
        <v>22</v>
      </c>
    </row>
    <row r="14" spans="1:3">
      <c s="4" r="A14" t="s">
        <v>23</v>
      </c>
      <c s="4" r="B14" t="s">
        <v>24</v>
      </c>
    </row>
    <row r="15" spans="1:3">
      <c s="4" r="A15" t="s">
        <v>25</v>
      </c>
      <c s="4" r="B15" t="s">
        <v>22</v>
      </c>
    </row>
    <row r="16" spans="1:3">
      <c s="4" r="A16" t="s">
        <v>26</v>
      </c>
      <c s="4" r="B16" t="s">
        <v>27</v>
      </c>
    </row>
    <row r="17" spans="1:3">
      <c s="4" r="A17" t="s">
        <v>28</v>
      </c>
      <c s="6" r="C17" t="n">
        <v>13401671</v>
      </c>
    </row>
    <row r="18" spans="1:3">
      <c s="4" r="A18" t="s">
        <v>29</v>
      </c>
      <c s="7" r="C18" t="n">
        <v>79741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67</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46296</v>
      </c>
      <c s="7" r="C3" t="n">
        <v>6048</v>
      </c>
    </row>
    <row r="4" spans="1:3">
      <c s="4" r="A4" t="s">
        <v>34</v>
      </c>
      <c s="6" r="B4" t="n">
        <v>3619</v>
      </c>
      <c s="6" r="C4" t="n">
        <v>2798</v>
      </c>
    </row>
    <row r="5" spans="1:3">
      <c s="4" r="A5" t="s">
        <v>35</v>
      </c>
      <c s="6" r="B5" t="n">
        <v>5182</v>
      </c>
      <c s="6" r="C5" t="n">
        <v>4271</v>
      </c>
    </row>
    <row r="6" spans="1:3">
      <c s="4" r="A6" t="s">
        <v>36</v>
      </c>
      <c s="6" r="B6" t="n">
        <v>923</v>
      </c>
      <c s="6" r="C6" t="n">
        <v>2486</v>
      </c>
    </row>
    <row r="7" spans="1:3">
      <c s="4" r="A7" t="s">
        <v>37</v>
      </c>
      <c s="6" r="B7" t="n">
        <v>56020</v>
      </c>
      <c s="6" r="C7" t="n">
        <v>15603</v>
      </c>
    </row>
    <row r="8" spans="1:3">
      <c s="4" r="A8" t="s">
        <v>38</v>
      </c>
      <c s="6" r="B8" t="n">
        <v>1090</v>
      </c>
      <c s="6" r="C8" t="n">
        <v>1125</v>
      </c>
    </row>
    <row r="9" spans="1:3">
      <c s="4" r="A9" t="s">
        <v>39</v>
      </c>
      <c s="6" r="B9" t="n">
        <v>9195</v>
      </c>
      <c s="6" r="C9" t="n">
        <v>8541</v>
      </c>
    </row>
    <row r="10" spans="1:3">
      <c s="4" r="A10" t="s">
        <v>40</v>
      </c>
      <c s="6" r="C10" t="n">
        <v>55</v>
      </c>
    </row>
    <row r="11" spans="1:3">
      <c s="4" r="A11" t="s">
        <v>41</v>
      </c>
      <c s="6" r="B11" t="n">
        <v>66305</v>
      </c>
      <c s="6" r="C11" t="n">
        <v>25324</v>
      </c>
    </row>
    <row r="12" spans="1:3">
      <c s="3" r="A12" t="s">
        <v>42</v>
      </c>
    </row>
    <row r="13" spans="1:3">
      <c s="4" r="A13" t="s">
        <v>43</v>
      </c>
      <c s="6" r="B13" t="n">
        <v>2458</v>
      </c>
      <c s="6" r="C13" t="n">
        <v>1075</v>
      </c>
    </row>
    <row r="14" spans="1:3">
      <c s="4" r="A14" t="s">
        <v>44</v>
      </c>
      <c s="6" r="B14" t="n">
        <v>4214</v>
      </c>
      <c s="6" r="C14" t="n">
        <v>4162</v>
      </c>
    </row>
    <row r="15" spans="1:3">
      <c s="4" r="A15" t="s">
        <v>45</v>
      </c>
      <c s="6" r="B15" t="n">
        <v>6672</v>
      </c>
      <c s="6" r="C15" t="n">
        <v>5237</v>
      </c>
    </row>
    <row r="16" spans="1:3">
      <c s="4" r="A16" t="s">
        <v>46</v>
      </c>
      <c s="6" r="B16" t="n">
        <v>2810</v>
      </c>
      <c s="6" r="C16" t="n">
        <v>2676</v>
      </c>
    </row>
    <row r="17" spans="1:3">
      <c s="4" r="A17" t="s">
        <v>47</v>
      </c>
      <c s="6" r="C17" t="n">
        <v>136</v>
      </c>
    </row>
    <row r="18" spans="1:3">
      <c s="4" r="A18" t="s">
        <v>48</v>
      </c>
      <c s="6" r="B18" t="n">
        <v>14480</v>
      </c>
      <c s="6" r="C18" t="n">
        <v>9347</v>
      </c>
    </row>
    <row r="19" spans="1:3">
      <c s="4" r="A19" t="s">
        <v>49</v>
      </c>
      <c s="7" r="B19" t="n">
        <v>23962</v>
      </c>
      <c s="6" r="C19" t="n">
        <v>17396</v>
      </c>
    </row>
    <row r="20" spans="1:3">
      <c s="4" r="A20" t="s">
        <v>50</v>
      </c>
      <c s="7" r="C20" t="n">
        <v>73755</v>
      </c>
    </row>
    <row r="21" spans="1:3">
      <c s="3" r="A21" t="s">
        <v>51</v>
      </c>
    </row>
    <row r="22" spans="1:3">
      <c s="4" r="A22" t="s">
        <v>52</v>
      </c>
      <c s="4" r="B22" t="s">
        <v>53</v>
      </c>
      <c s="4" r="C22" t="s">
        <v>53</v>
      </c>
    </row>
    <row r="23" spans="1:3">
      <c s="4" r="A23" t="s">
        <v>54</v>
      </c>
      <c s="7" r="B23" t="n">
        <v>13</v>
      </c>
      <c s="7" r="C23" t="n">
        <v>1</v>
      </c>
    </row>
    <row r="24" spans="1:3">
      <c s="4" r="A24" t="s">
        <v>55</v>
      </c>
      <c s="6" r="B24" t="n">
        <v>147937</v>
      </c>
      <c s="6" r="C24" t="n">
        <v>2209</v>
      </c>
    </row>
    <row r="25" spans="1:3">
      <c s="4" r="A25" t="s">
        <v>56</v>
      </c>
      <c s="6" r="B25" t="n">
        <v>-105607</v>
      </c>
      <c s="6" r="C25" t="n">
        <v>-68037</v>
      </c>
    </row>
    <row r="26" spans="1:3">
      <c s="4" r="A26" t="s">
        <v>57</v>
      </c>
      <c s="6" r="B26" t="n">
        <v>42343</v>
      </c>
      <c s="6" r="C26" t="n">
        <v>-65827</v>
      </c>
    </row>
    <row r="27" spans="1:3">
      <c s="4" r="A27" t="s">
        <v>58</v>
      </c>
      <c s="7" r="B27" t="n">
        <v>66305</v>
      </c>
      <c s="7" r="C27" t="n">
        <v>25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167</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row r="12" spans="1:2">
      <c s="4" r="A12" t="s">
        <v>221</v>
      </c>
      <c s="4" r="B12" t="s">
        <v>222</v>
      </c>
    </row>
    <row r="13" spans="1:2">
      <c s="4" r="A13" t="s">
        <v>223</v>
      </c>
      <c s="4" r="B13" t="s">
        <v>224</v>
      </c>
    </row>
    <row r="14" spans="1:2">
      <c s="4" r="A14" t="s">
        <v>35</v>
      </c>
      <c s="4" r="B14" t="s">
        <v>225</v>
      </c>
    </row>
    <row r="15" spans="1:2">
      <c s="4" r="A15" t="s">
        <v>226</v>
      </c>
      <c s="4" r="B15" t="s">
        <v>227</v>
      </c>
    </row>
    <row r="16" spans="1:2">
      <c s="4" r="A16" t="s">
        <v>228</v>
      </c>
      <c s="4" r="B16" t="s">
        <v>229</v>
      </c>
    </row>
    <row r="17" spans="1:2">
      <c s="4" r="A17" t="s">
        <v>230</v>
      </c>
      <c s="4" r="B17" t="s">
        <v>231</v>
      </c>
    </row>
    <row r="18" spans="1:2">
      <c s="4" r="A18" t="s">
        <v>232</v>
      </c>
      <c s="4" r="B18" t="s">
        <v>233</v>
      </c>
    </row>
    <row r="19" spans="1:2">
      <c s="4" r="A19" t="s">
        <v>234</v>
      </c>
      <c s="4" r="B19" t="s">
        <v>235</v>
      </c>
    </row>
    <row r="20" spans="1:2">
      <c s="4" r="A20" t="s">
        <v>236</v>
      </c>
      <c s="4" r="B20" t="s">
        <v>237</v>
      </c>
    </row>
    <row r="21" spans="1:2">
      <c s="4" r="A21" t="s">
        <v>238</v>
      </c>
      <c s="4" r="B21" t="s">
        <v>239</v>
      </c>
    </row>
    <row r="22" spans="1:2">
      <c s="4" r="A22" t="s">
        <v>240</v>
      </c>
      <c s="4" r="B22" t="s">
        <v>241</v>
      </c>
    </row>
    <row r="23" spans="1:2">
      <c s="4" r="A23" t="s">
        <v>195</v>
      </c>
      <c s="4" r="B23" t="s">
        <v>242</v>
      </c>
    </row>
    <row r="24" spans="1:2">
      <c s="4" r="A24" t="s">
        <v>243</v>
      </c>
      <c s="4" r="B24" t="s">
        <v>244</v>
      </c>
    </row>
    <row r="25" spans="1:2">
      <c s="4" r="A25" t="s">
        <v>245</v>
      </c>
      <c s="4" r="B25" t="s">
        <v>246</v>
      </c>
    </row>
    <row r="26" spans="1:2">
      <c s="4" r="A26" t="s">
        <v>247</v>
      </c>
      <c s="4" r="B26" t="s">
        <v>248</v>
      </c>
    </row>
    <row r="27" spans="1:2">
      <c s="4" r="A27" t="s">
        <v>249</v>
      </c>
      <c s="4" r="B27"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67</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72</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61</v>
      </c>
      <c s="2" r="B1" t="s">
        <v>1</v>
      </c>
    </row>
    <row r="2" spans="1:2">
      <c s="2" r="B2" t="s">
        <v>2</v>
      </c>
    </row>
    <row r="3" spans="1:2">
      <c s="3" r="A3" t="s">
        <v>175</v>
      </c>
    </row>
    <row r="4" spans="1:2">
      <c s="4" r="A4" t="s">
        <v>262</v>
      </c>
      <c s="4" r="B4" t="s">
        <v>263</v>
      </c>
    </row>
    <row r="5" spans="1:2">
      <c s="4" r="A5" t="s">
        <v>264</v>
      </c>
      <c s="4" r="B5" t="s">
        <v>265</v>
      </c>
    </row>
    <row r="6" spans="1:2">
      <c s="4" r="A6" t="s">
        <v>266</v>
      </c>
      <c s="4" r="B6" t="s">
        <v>267</v>
      </c>
    </row>
    <row r="7" spans="1:2">
      <c s="4" r="A7" t="s">
        <v>268</v>
      </c>
      <c s="4" r="B7"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70</v>
      </c>
      <c s="2" r="B1" t="s">
        <v>1</v>
      </c>
    </row>
    <row r="2" spans="1:2">
      <c s="2" r="B2" t="s">
        <v>2</v>
      </c>
    </row>
    <row r="3" spans="1:2">
      <c s="3" r="A3" t="s">
        <v>178</v>
      </c>
    </row>
    <row r="4" spans="1:2">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3" r="A3" t="s">
        <v>184</v>
      </c>
    </row>
    <row r="4" spans="1:2">
      <c s="4" r="A4" t="s">
        <v>274</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93</v>
      </c>
    </row>
    <row r="4" spans="1:2">
      <c s="4" r="A4" t="s">
        <v>277</v>
      </c>
      <c s="4" r="B4" t="s">
        <v>278</v>
      </c>
    </row>
    <row r="5" spans="1:2">
      <c s="4" r="A5" t="s">
        <v>279</v>
      </c>
      <c s="4" r="B5" t="s">
        <v>280</v>
      </c>
    </row>
    <row r="6" spans="1:2">
      <c s="4" r="A6" t="s">
        <v>281</v>
      </c>
      <c s="4" r="B6" t="s">
        <v>282</v>
      </c>
    </row>
    <row r="7" spans="1:2">
      <c s="4" r="A7" t="s">
        <v>283</v>
      </c>
      <c s="4" r="B7"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59</v>
      </c>
      <c s="2" r="B1" t="s">
        <v>2</v>
      </c>
      <c s="2" r="C1" t="s">
        <v>31</v>
      </c>
    </row>
    <row r="2" spans="1:3">
      <c s="3" r="A2" t="s">
        <v>60</v>
      </c>
    </row>
    <row r="3" spans="1:3">
      <c s="4" r="A3" t="s">
        <v>61</v>
      </c>
      <c s="8" r="B3" t="n">
        <v>0.001</v>
      </c>
      <c s="8" r="C3" t="n">
        <v>0.001</v>
      </c>
    </row>
    <row r="4" spans="1:3">
      <c s="4" r="A4" t="s">
        <v>62</v>
      </c>
      <c s="6" r="B4" t="n">
        <v>0</v>
      </c>
      <c s="6" r="C4" t="n">
        <v>6207320</v>
      </c>
    </row>
    <row r="5" spans="1:3">
      <c s="4" r="A5" t="s">
        <v>63</v>
      </c>
      <c s="6" r="B5" t="n">
        <v>0</v>
      </c>
      <c s="6" r="C5" t="n">
        <v>6056403</v>
      </c>
    </row>
    <row r="6" spans="1:3">
      <c s="4" r="A6" t="s">
        <v>64</v>
      </c>
      <c s="6" r="B6" t="n">
        <v>0</v>
      </c>
      <c s="6" r="C6" t="n">
        <v>6056403</v>
      </c>
    </row>
    <row r="7" spans="1:3">
      <c s="4" r="A7" t="s">
        <v>65</v>
      </c>
      <c s="8" r="B7" t="n">
        <v>0.001</v>
      </c>
      <c s="8" r="C7" t="n">
        <v>0.001</v>
      </c>
    </row>
    <row r="8" spans="1:3">
      <c s="4" r="A8" t="s">
        <v>66</v>
      </c>
      <c s="6" r="B8" t="n">
        <v>100000000</v>
      </c>
      <c s="6" r="C8" t="n">
        <v>9189189</v>
      </c>
    </row>
    <row r="9" spans="1:3">
      <c s="4" r="A9" t="s">
        <v>67</v>
      </c>
      <c s="6" r="B9" t="n">
        <v>13392358</v>
      </c>
      <c s="6" r="C9" t="n">
        <v>711249</v>
      </c>
    </row>
    <row r="10" spans="1:3">
      <c s="4" r="A10" t="s">
        <v>68</v>
      </c>
      <c s="6" r="B10" t="n">
        <v>13392358</v>
      </c>
      <c s="6" r="C10" t="n">
        <v>711249</v>
      </c>
    </row>
    <row r="11" spans="1:3">
      <c s="4" r="A11" t="s">
        <v>69</v>
      </c>
      <c s="8" r="B11" t="n">
        <v>0.001</v>
      </c>
      <c s="8" r="C11" t="n">
        <v>0.001</v>
      </c>
    </row>
    <row r="12" spans="1:3">
      <c s="4" r="A12" t="s">
        <v>70</v>
      </c>
      <c s="6" r="B12" t="n">
        <v>10000000</v>
      </c>
      <c s="6" r="C12" t="n">
        <v>0</v>
      </c>
    </row>
    <row r="13" spans="1:3">
      <c s="4" r="A13" t="s">
        <v>71</v>
      </c>
      <c s="6" r="B13" t="n">
        <v>0</v>
      </c>
      <c s="6" r="C13" t="n">
        <v>0</v>
      </c>
    </row>
    <row r="14" spans="1:3">
      <c s="4" r="A14" t="s">
        <v>72</v>
      </c>
      <c s="6" r="B14" t="n">
        <v>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196</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9</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7</v>
      </c>
      <c s="2" r="B1" t="s">
        <v>1</v>
      </c>
    </row>
    <row r="2" spans="1:2">
      <c s="2" r="B2" t="s">
        <v>2</v>
      </c>
    </row>
    <row r="3" spans="1:2">
      <c s="3" r="A3" t="s">
        <v>202</v>
      </c>
    </row>
    <row r="4" spans="1:2">
      <c s="4" r="A4" t="s">
        <v>298</v>
      </c>
      <c s="4" r="B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30"/>
    <col customWidth="1" max="6" min="6" width="37"/>
  </cols>
  <sheetData>
    <row r="1" spans="1:6">
      <c s="1" r="A1" t="s">
        <v>300</v>
      </c>
      <c s="2" r="B1" t="s">
        <v>301</v>
      </c>
      <c s="2" r="D1" t="s">
        <v>1</v>
      </c>
    </row>
    <row r="2" spans="1:6">
      <c s="2" r="B2" t="s">
        <v>302</v>
      </c>
      <c s="2" r="C2" t="s">
        <v>303</v>
      </c>
      <c s="2" r="D2" t="s">
        <v>304</v>
      </c>
      <c s="2" r="E2" t="s">
        <v>305</v>
      </c>
      <c s="2" r="F2" t="s">
        <v>306</v>
      </c>
    </row>
    <row r="3" spans="1:6">
      <c s="3" r="A3" t="s">
        <v>307</v>
      </c>
    </row>
    <row r="4" spans="1:6">
      <c s="4" r="A4" t="s">
        <v>308</v>
      </c>
      <c s="7" r="D4" t="n">
        <v>47219</v>
      </c>
    </row>
    <row r="5" spans="1:6">
      <c s="4" r="A5" t="s">
        <v>309</v>
      </c>
      <c s="6" r="E5" t="n">
        <v>110000000</v>
      </c>
    </row>
    <row r="6" spans="1:6">
      <c s="4" r="A6" t="s">
        <v>66</v>
      </c>
      <c s="6" r="D6" t="n">
        <v>100000000</v>
      </c>
      <c s="6" r="E6" t="n">
        <v>100000000</v>
      </c>
      <c s="6" r="F6" t="n">
        <v>9189189</v>
      </c>
    </row>
    <row r="7" spans="1:6">
      <c s="4" r="A7" t="s">
        <v>70</v>
      </c>
      <c s="6" r="D7" t="n">
        <v>10000000</v>
      </c>
      <c s="6" r="E7" t="n">
        <v>10000000</v>
      </c>
      <c s="6" r="F7" t="n">
        <v>0</v>
      </c>
    </row>
    <row r="8" spans="1:6">
      <c s="4" r="A8" t="s">
        <v>310</v>
      </c>
      <c s="8" r="D8" t="n">
        <v>0.001</v>
      </c>
      <c s="8" r="E8" t="n">
        <v>0.001</v>
      </c>
      <c s="8" r="F8" t="n">
        <v>0.001</v>
      </c>
    </row>
    <row r="9" spans="1:6">
      <c s="4" r="A9" t="s">
        <v>311</v>
      </c>
      <c s="8" r="D9" t="n">
        <v>0.001</v>
      </c>
      <c s="8" r="E9" t="n">
        <v>0.001</v>
      </c>
      <c s="8" r="F9" t="n">
        <v>0.001</v>
      </c>
    </row>
    <row r="10" spans="1:6">
      <c s="4" r="A10" t="s">
        <v>72</v>
      </c>
      <c s="6" r="D10" t="n">
        <v>0</v>
      </c>
      <c s="6" r="F10" t="n">
        <v>0</v>
      </c>
    </row>
    <row r="11" spans="1:6">
      <c s="4" r="A11" t="s">
        <v>312</v>
      </c>
      <c s="7" r="D11" t="n">
        <v>105607</v>
      </c>
      <c s="7" r="F11" t="n">
        <v>68037</v>
      </c>
    </row>
    <row r="12" spans="1:6">
      <c s="4" r="A12" t="s">
        <v>99</v>
      </c>
    </row>
    <row r="13" spans="1:6">
      <c s="3" r="A13" t="s">
        <v>307</v>
      </c>
    </row>
    <row r="14" spans="1:6">
      <c s="4" r="A14" t="s">
        <v>313</v>
      </c>
      <c s="4" r="D14" t="s">
        <v>314</v>
      </c>
    </row>
    <row r="15" spans="1:6">
      <c s="4" r="A15" t="s">
        <v>315</v>
      </c>
      <c s="11" r="C15" t="n">
        <v>0.0541</v>
      </c>
    </row>
    <row r="16" spans="1:6">
      <c s="4" r="A16" t="s">
        <v>316</v>
      </c>
      <c s="6" r="D16" t="n">
        <v>4600000</v>
      </c>
    </row>
    <row r="17" spans="1:6">
      <c s="4" r="A17" t="s">
        <v>308</v>
      </c>
      <c s="7" r="D17" t="n">
        <v>4</v>
      </c>
    </row>
    <row r="18" spans="1:6">
      <c s="4" r="A18" t="s">
        <v>317</v>
      </c>
      <c s="6" r="B18" t="n">
        <v>7979332</v>
      </c>
    </row>
    <row r="19" spans="1:6">
      <c s="4" r="A19" t="s">
        <v>318</v>
      </c>
    </row>
    <row r="20" spans="1:6">
      <c s="3" r="A20" t="s">
        <v>307</v>
      </c>
    </row>
    <row r="21" spans="1:6">
      <c s="4" r="A21" t="s">
        <v>316</v>
      </c>
      <c s="6" r="B21" t="n">
        <v>4600000</v>
      </c>
    </row>
    <row r="22" spans="1:6">
      <c s="4" r="A22" t="s">
        <v>319</v>
      </c>
      <c s="7" r="B22" t="n">
        <v>12</v>
      </c>
    </row>
    <row r="23" spans="1:6">
      <c s="4" r="A23" t="s">
        <v>308</v>
      </c>
      <c s="7" r="B23" t="n">
        <v>47218</v>
      </c>
    </row>
    <row r="24" spans="1:6">
      <c s="4" r="A24" t="s">
        <v>320</v>
      </c>
      <c s="6" r="B24" t="n">
        <v>600000</v>
      </c>
    </row>
    <row r="25" spans="1:6">
      <c s="4" r="A25" t="s">
        <v>317</v>
      </c>
      <c s="6" r="B25" t="n">
        <v>79793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s="1" r="A1" t="s">
        <v>321</v>
      </c>
      <c s="2" r="B1" t="s">
        <v>322</v>
      </c>
      <c s="2" r="J1" t="s">
        <v>1</v>
      </c>
    </row>
    <row r="2" spans="1:13">
      <c s="2" r="B2" t="s">
        <v>323</v>
      </c>
      <c s="2" r="C2" t="s">
        <v>324</v>
      </c>
      <c s="2" r="D2" t="s">
        <v>325</v>
      </c>
      <c s="2" r="E2" t="s">
        <v>326</v>
      </c>
      <c s="2" r="F2" t="s">
        <v>327</v>
      </c>
      <c s="2" r="G2" t="s">
        <v>328</v>
      </c>
      <c s="2" r="H2" t="s">
        <v>329</v>
      </c>
      <c s="2" r="I2" t="s">
        <v>330</v>
      </c>
      <c s="2" r="J2" t="s">
        <v>331</v>
      </c>
      <c s="2" r="K2" t="s">
        <v>327</v>
      </c>
      <c s="2" r="L2" t="s">
        <v>332</v>
      </c>
      <c s="2" r="M2" t="s">
        <v>333</v>
      </c>
    </row>
    <row r="3" spans="1:13">
      <c s="3" r="A3" t="s">
        <v>334</v>
      </c>
    </row>
    <row r="4" spans="1:13">
      <c s="4" r="A4" t="s">
        <v>86</v>
      </c>
      <c s="7" r="B4" t="n">
        <v>-10055000</v>
      </c>
      <c s="7" r="C4" t="n">
        <v>-9138000</v>
      </c>
      <c s="7" r="D4" t="n">
        <v>-9346000</v>
      </c>
      <c s="7" r="E4" t="n">
        <v>-9031000</v>
      </c>
      <c s="7" r="F4" t="n">
        <v>-5203000</v>
      </c>
      <c s="7" r="G4" t="n">
        <v>-5290000</v>
      </c>
      <c s="7" r="H4" t="n">
        <v>-5456000</v>
      </c>
      <c s="7" r="I4" t="n">
        <v>-4713000</v>
      </c>
      <c s="7" r="J4" t="n">
        <v>-37570000</v>
      </c>
      <c s="7" r="K4" t="n">
        <v>-20662000</v>
      </c>
      <c s="7" r="L4" t="n">
        <v>-12109000</v>
      </c>
    </row>
    <row r="5" spans="1:13">
      <c s="4" r="A5" t="s">
        <v>34</v>
      </c>
      <c s="6" r="B5" t="n">
        <v>3619000</v>
      </c>
      <c s="6" r="F5" t="n">
        <v>2798000</v>
      </c>
      <c s="6" r="J5" t="n">
        <v>3619000</v>
      </c>
      <c s="6" r="K5" t="n">
        <v>2798000</v>
      </c>
    </row>
    <row r="6" spans="1:13">
      <c s="4" r="A6" t="s">
        <v>47</v>
      </c>
      <c s="6" r="F6" t="n">
        <v>136000</v>
      </c>
      <c s="6" r="K6" t="n">
        <v>136000</v>
      </c>
    </row>
    <row r="7" spans="1:13">
      <c s="4" r="A7" t="s">
        <v>80</v>
      </c>
      <c s="6" r="J7" t="n">
        <v>7869000</v>
      </c>
      <c s="6" r="K7" t="n">
        <v>5181000</v>
      </c>
      <c s="6" r="L7" t="n">
        <v>4445000</v>
      </c>
    </row>
    <row r="8" spans="1:13">
      <c s="4" r="A8" t="s">
        <v>81</v>
      </c>
      <c s="6" r="J8" t="n">
        <v>40636000</v>
      </c>
      <c s="6" r="K8" t="n">
        <v>23044000</v>
      </c>
      <c s="6" r="L8" t="n">
        <v>12402000</v>
      </c>
    </row>
    <row r="9" spans="1:13">
      <c s="4" r="A9" t="s">
        <v>335</v>
      </c>
      <c s="6" r="B9" t="n">
        <v>158000</v>
      </c>
      <c s="7" r="F9" t="n">
        <v>98000</v>
      </c>
      <c s="6" r="J9" t="n">
        <v>158000</v>
      </c>
      <c s="6" r="K9" t="n">
        <v>98000</v>
      </c>
    </row>
    <row r="10" spans="1:13">
      <c s="4" r="A10" t="s">
        <v>336</v>
      </c>
      <c s="6" r="J10" t="n">
        <v>165000</v>
      </c>
      <c s="6" r="K10" t="n">
        <v>0</v>
      </c>
      <c s="7" r="L10" t="n">
        <v>0</v>
      </c>
    </row>
    <row r="11" spans="1:13">
      <c s="4" r="A11" t="s">
        <v>337</v>
      </c>
      <c s="6" r="B11" t="n">
        <v>35000</v>
      </c>
      <c s="7" r="J11" t="n">
        <v>35000</v>
      </c>
      <c s="7" r="M11" t="n">
        <v>0</v>
      </c>
    </row>
    <row r="12" spans="1:13">
      <c s="4" r="A12" t="s">
        <v>338</v>
      </c>
      <c s="4" r="J12" t="s">
        <v>339</v>
      </c>
    </row>
    <row r="13" spans="1:13">
      <c s="4" r="A13" t="s">
        <v>340</v>
      </c>
      <c s="6" r="J13" t="n">
        <v>1</v>
      </c>
    </row>
    <row r="14" spans="1:13">
      <c s="4" r="A14" t="s">
        <v>341</v>
      </c>
    </row>
    <row r="15" spans="1:13">
      <c s="3" r="A15" t="s">
        <v>334</v>
      </c>
    </row>
    <row r="16" spans="1:13">
      <c s="4" r="A16" t="s">
        <v>80</v>
      </c>
      <c s="6" r="K16" t="n">
        <v>564000</v>
      </c>
    </row>
    <row r="17" spans="1:13">
      <c s="4" r="A17" t="s">
        <v>81</v>
      </c>
      <c s="7" r="K17" t="n">
        <v>-564000</v>
      </c>
    </row>
    <row r="18" spans="1:13">
      <c s="4" r="A18" t="s">
        <v>342</v>
      </c>
    </row>
    <row r="19" spans="1:13">
      <c s="3" r="A19" t="s">
        <v>334</v>
      </c>
    </row>
    <row r="20" spans="1:13">
      <c s="4" r="A20" t="s">
        <v>86</v>
      </c>
      <c s="7" r="J20" t="n">
        <v>-302000</v>
      </c>
    </row>
    <row r="21" spans="1:13">
      <c s="4" r="A21" t="s">
        <v>34</v>
      </c>
      <c s="7" r="B21" t="n">
        <v>-302000</v>
      </c>
      <c s="7" r="J21" t="n">
        <v>-302000</v>
      </c>
    </row>
    <row r="22" spans="1:13">
      <c s="4" r="A22" t="s">
        <v>47</v>
      </c>
      <c s="7" r="E22" t="n">
        <v>3700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343</v>
      </c>
      <c s="2" r="B1" t="s">
        <v>1</v>
      </c>
    </row>
    <row r="2" spans="1:2">
      <c s="2" r="B2" t="s">
        <v>31</v>
      </c>
    </row>
    <row r="3" spans="1:2">
      <c s="4" r="A3" t="s">
        <v>344</v>
      </c>
    </row>
    <row r="4" spans="1:2">
      <c s="3" r="A4" t="s">
        <v>345</v>
      </c>
    </row>
    <row r="5" spans="1:2">
      <c s="4" r="A5" t="s">
        <v>346</v>
      </c>
      <c s="4" r="B5" t="s">
        <v>347</v>
      </c>
    </row>
    <row r="6" spans="1:2">
      <c s="4" r="A6" t="s">
        <v>348</v>
      </c>
    </row>
    <row r="7" spans="1:2">
      <c s="3" r="A7" t="s">
        <v>345</v>
      </c>
    </row>
    <row r="8" spans="1:2">
      <c s="4" r="A8" t="s">
        <v>346</v>
      </c>
      <c s="4" r="B8" t="s">
        <v>347</v>
      </c>
    </row>
    <row r="9" spans="1:2">
      <c s="4" r="A9" t="s">
        <v>349</v>
      </c>
    </row>
    <row r="10" spans="1:2">
      <c s="3" r="A10" t="s">
        <v>345</v>
      </c>
    </row>
    <row r="11" spans="1:2">
      <c s="4" r="A11" t="s">
        <v>346</v>
      </c>
      <c s="4" r="B11"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5"/>
  </cols>
  <sheetData>
    <row r="1" spans="1:2">
      <c s="1" r="A1" t="s">
        <v>350</v>
      </c>
      <c s="2" r="B1" t="s">
        <v>1</v>
      </c>
    </row>
    <row r="2" spans="1:2">
      <c s="2" r="B2" t="s">
        <v>2</v>
      </c>
    </row>
    <row r="3" spans="1:2">
      <c s="4" r="A3" t="s">
        <v>351</v>
      </c>
    </row>
    <row r="4" spans="1:2">
      <c s="3" r="A4" t="s">
        <v>352</v>
      </c>
    </row>
    <row r="5" spans="1:2">
      <c s="4" r="A5" t="s">
        <v>353</v>
      </c>
      <c s="4" r="B5" t="s">
        <v>354</v>
      </c>
    </row>
    <row r="6" spans="1:2">
      <c s="4" r="A6" t="s">
        <v>355</v>
      </c>
    </row>
    <row r="7" spans="1:2">
      <c s="3" r="A7" t="s">
        <v>352</v>
      </c>
    </row>
    <row r="8" spans="1:2">
      <c s="4" r="A8" t="s">
        <v>356</v>
      </c>
      <c s="4" r="B8" t="s">
        <v>357</v>
      </c>
    </row>
    <row r="9" spans="1:2">
      <c s="4" r="A9" t="s">
        <v>358</v>
      </c>
    </row>
    <row r="10" spans="1:2">
      <c s="3" r="A10" t="s">
        <v>352</v>
      </c>
    </row>
    <row r="11" spans="1:2">
      <c s="4" r="A11" t="s">
        <v>353</v>
      </c>
      <c s="4" r="B11" t="s">
        <v>354</v>
      </c>
    </row>
    <row r="12" spans="1:2">
      <c s="4" r="A12" t="s">
        <v>359</v>
      </c>
    </row>
    <row r="13" spans="1:2">
      <c s="3" r="A13" t="s">
        <v>352</v>
      </c>
    </row>
    <row r="14" spans="1:2">
      <c s="4" r="A14" t="s">
        <v>353</v>
      </c>
      <c s="4" r="B14" t="s">
        <v>360</v>
      </c>
    </row>
    <row r="15" spans="1:2">
      <c s="4" r="A15" t="s">
        <v>361</v>
      </c>
    </row>
    <row r="16" spans="1:2">
      <c s="3" r="A16" t="s">
        <v>352</v>
      </c>
    </row>
    <row r="17" spans="1:2">
      <c s="4" r="A17" t="s">
        <v>353</v>
      </c>
      <c s="4" r="B17" t="s">
        <v>354</v>
      </c>
    </row>
    <row r="18" spans="1:2">
      <c s="4" r="A18" t="s">
        <v>362</v>
      </c>
    </row>
    <row r="19" spans="1:2">
      <c s="3" r="A19" t="s">
        <v>352</v>
      </c>
    </row>
    <row r="20" spans="1:2">
      <c s="4" r="A20" t="s">
        <v>353</v>
      </c>
      <c s="4" r="B20"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31</v>
      </c>
    </row>
    <row r="2" spans="1:3">
      <c s="3" r="A2" t="s">
        <v>365</v>
      </c>
    </row>
    <row r="3" spans="1:3">
      <c s="4" r="A3" t="s">
        <v>365</v>
      </c>
      <c s="7" r="B3" t="n">
        <v>44750</v>
      </c>
      <c s="7" r="C3" t="n">
        <v>5678</v>
      </c>
    </row>
    <row r="4" spans="1:3">
      <c s="3" r="A4" t="s">
        <v>366</v>
      </c>
    </row>
    <row r="5" spans="1:3">
      <c s="4" r="A5" t="s">
        <v>366</v>
      </c>
      <c s="6" r="C5" t="n">
        <v>136</v>
      </c>
    </row>
    <row r="6" spans="1:3">
      <c s="4" r="A6" t="s">
        <v>367</v>
      </c>
    </row>
    <row r="7" spans="1:3">
      <c s="3" r="A7" t="s">
        <v>366</v>
      </c>
    </row>
    <row r="8" spans="1:3">
      <c s="4" r="A8" t="s">
        <v>366</v>
      </c>
      <c s="6" r="C8" t="n">
        <v>136</v>
      </c>
    </row>
    <row r="9" spans="1:3">
      <c s="4" r="A9" t="s">
        <v>368</v>
      </c>
    </row>
    <row r="10" spans="1:3">
      <c s="3" r="A10" t="s">
        <v>365</v>
      </c>
    </row>
    <row r="11" spans="1:3">
      <c s="4" r="A11" t="s">
        <v>365</v>
      </c>
      <c s="6" r="B11" t="n">
        <v>44750</v>
      </c>
      <c s="6" r="C11" t="n">
        <v>5678</v>
      </c>
    </row>
    <row r="12" spans="1:3">
      <c s="4" r="A12" t="s">
        <v>369</v>
      </c>
    </row>
    <row r="13" spans="1:3">
      <c s="3" r="A13" t="s">
        <v>366</v>
      </c>
    </row>
    <row r="14" spans="1:3">
      <c s="4" r="A14" t="s">
        <v>366</v>
      </c>
      <c s="6" r="C14" t="n">
        <v>136</v>
      </c>
    </row>
    <row r="15" spans="1:3">
      <c s="4" r="A15" t="s">
        <v>370</v>
      </c>
    </row>
    <row r="16" spans="1:3">
      <c s="3" r="A16" t="s">
        <v>366</v>
      </c>
    </row>
    <row r="17" spans="1:3">
      <c s="4" r="A17" t="s">
        <v>366</v>
      </c>
      <c s="6" r="C17" t="n">
        <v>136</v>
      </c>
    </row>
    <row r="18" spans="1:3">
      <c s="4" r="A18" t="s">
        <v>371</v>
      </c>
    </row>
    <row r="19" spans="1:3">
      <c s="3" r="A19" t="s">
        <v>365</v>
      </c>
    </row>
    <row r="20" spans="1:3">
      <c s="4" r="A20" t="s">
        <v>365</v>
      </c>
      <c s="6" r="B20" t="n">
        <v>44750</v>
      </c>
      <c s="6" r="C20" t="n">
        <v>5678</v>
      </c>
    </row>
    <row r="21" spans="1:3">
      <c s="4" r="A21" t="s">
        <v>372</v>
      </c>
    </row>
    <row r="22" spans="1:3">
      <c s="3" r="A22" t="s">
        <v>365</v>
      </c>
    </row>
    <row r="23" spans="1:3">
      <c s="4" r="A23" t="s">
        <v>365</v>
      </c>
      <c s="7" r="B23" t="n">
        <v>44750</v>
      </c>
      <c s="7" r="C23" t="n">
        <v>56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3</v>
      </c>
      <c s="2" r="B1" t="s">
        <v>1</v>
      </c>
    </row>
    <row r="2" spans="1:3">
      <c s="2" r="B2" t="s">
        <v>2</v>
      </c>
      <c s="2" r="C2" t="s">
        <v>31</v>
      </c>
    </row>
    <row r="3" spans="1:3">
      <c s="3" r="A3" t="s">
        <v>172</v>
      </c>
    </row>
    <row r="4" spans="1:3">
      <c s="4" r="A4" t="s">
        <v>374</v>
      </c>
      <c s="7" r="B4" t="n">
        <v>136</v>
      </c>
      <c s="7" r="C4" t="n">
        <v>86</v>
      </c>
    </row>
    <row r="5" spans="1:3">
      <c s="4" r="A5" t="s">
        <v>375</v>
      </c>
      <c s="6" r="C5" t="n">
        <v>572</v>
      </c>
    </row>
    <row r="6" spans="1:3">
      <c s="4" r="A6" t="s">
        <v>376</v>
      </c>
      <c s="7" r="B6" t="n">
        <v>-136</v>
      </c>
      <c s="6" r="C6" t="n">
        <v>-522</v>
      </c>
    </row>
    <row r="7" spans="1:3">
      <c s="4" r="A7" t="s">
        <v>377</v>
      </c>
      <c s="7" r="C7" t="n">
        <v>1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31</v>
      </c>
    </row>
    <row r="2" spans="1:3">
      <c s="3" r="A2" t="s">
        <v>379</v>
      </c>
    </row>
    <row r="3" spans="1:3">
      <c s="4" r="A3" t="s">
        <v>380</v>
      </c>
      <c s="7" r="B3" t="n">
        <v>1000</v>
      </c>
      <c s="7" r="C3" t="n">
        <v>894</v>
      </c>
    </row>
    <row r="4" spans="1:3">
      <c s="4" r="A4" t="s">
        <v>381</v>
      </c>
      <c s="6" r="B4" t="n">
        <v>798</v>
      </c>
      <c s="6" r="C4" t="n">
        <v>768</v>
      </c>
    </row>
    <row r="5" spans="1:3">
      <c s="4" r="A5" t="s">
        <v>382</v>
      </c>
      <c s="6" r="B5" t="n">
        <v>3384</v>
      </c>
      <c s="6" r="C5" t="n">
        <v>2609</v>
      </c>
    </row>
    <row r="6" spans="1:3">
      <c s="4" r="A6" t="s">
        <v>383</v>
      </c>
      <c s="7" r="B6" t="n">
        <v>5182</v>
      </c>
      <c s="7" r="C6" t="n">
        <v>42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1</v>
      </c>
      <c s="2" r="D2" t="s">
        <v>74</v>
      </c>
    </row>
    <row r="3" spans="1:4">
      <c s="3" r="A3" t="s">
        <v>75</v>
      </c>
    </row>
    <row r="4" spans="1:4">
      <c s="4" r="A4" t="s">
        <v>76</v>
      </c>
      <c s="7" r="B4" t="n">
        <v>21031</v>
      </c>
      <c s="7" r="C4" t="n">
        <v>13103</v>
      </c>
      <c s="7" r="D4" t="n">
        <v>7186</v>
      </c>
    </row>
    <row r="5" spans="1:4">
      <c s="4" r="A5" t="s">
        <v>77</v>
      </c>
      <c s="6" r="B5" t="n">
        <v>7733</v>
      </c>
      <c s="6" r="C5" t="n">
        <v>4630</v>
      </c>
      <c s="6" r="D5" t="n">
        <v>2294</v>
      </c>
    </row>
    <row r="6" spans="1:4">
      <c s="4" r="A6" t="s">
        <v>78</v>
      </c>
      <c s="6" r="B6" t="n">
        <v>13298</v>
      </c>
      <c s="6" r="C6" t="n">
        <v>8473</v>
      </c>
      <c s="6" r="D6" t="n">
        <v>4892</v>
      </c>
    </row>
    <row r="7" spans="1:4">
      <c s="3" r="A7" t="s">
        <v>79</v>
      </c>
    </row>
    <row r="8" spans="1:4">
      <c s="4" r="A8" t="s">
        <v>80</v>
      </c>
      <c s="6" r="B8" t="n">
        <v>7869</v>
      </c>
      <c s="6" r="C8" t="n">
        <v>5181</v>
      </c>
      <c s="6" r="D8" t="n">
        <v>4445</v>
      </c>
    </row>
    <row r="9" spans="1:4">
      <c s="4" r="A9" t="s">
        <v>81</v>
      </c>
      <c s="6" r="B9" t="n">
        <v>40636</v>
      </c>
      <c s="6" r="C9" t="n">
        <v>23044</v>
      </c>
      <c s="6" r="D9" t="n">
        <v>12402</v>
      </c>
    </row>
    <row r="10" spans="1:4">
      <c s="4" r="A10" t="s">
        <v>82</v>
      </c>
      <c s="6" r="B10" t="n">
        <v>48505</v>
      </c>
      <c s="6" r="C10" t="n">
        <v>28225</v>
      </c>
      <c s="6" r="D10" t="n">
        <v>16847</v>
      </c>
    </row>
    <row r="11" spans="1:4">
      <c s="4" r="A11" t="s">
        <v>83</v>
      </c>
      <c s="6" r="B11" t="n">
        <v>-35207</v>
      </c>
      <c s="6" r="C11" t="n">
        <v>-19752</v>
      </c>
      <c s="6" r="D11" t="n">
        <v>-11955</v>
      </c>
    </row>
    <row r="12" spans="1:4">
      <c s="4" r="A12" t="s">
        <v>84</v>
      </c>
      <c s="6" r="B12" t="n">
        <v>-1881</v>
      </c>
      <c s="6" r="C12" t="n">
        <v>-1402</v>
      </c>
      <c s="6" r="D12" t="n">
        <v>-284</v>
      </c>
    </row>
    <row r="13" spans="1:4">
      <c s="4" r="A13" t="s">
        <v>85</v>
      </c>
      <c s="6" r="B13" t="n">
        <v>-482</v>
      </c>
      <c s="6" r="C13" t="n">
        <v>492</v>
      </c>
      <c s="6" r="D13" t="n">
        <v>130</v>
      </c>
    </row>
    <row r="14" spans="1:4">
      <c s="4" r="A14" t="s">
        <v>86</v>
      </c>
      <c s="7" r="B14" t="n">
        <v>-37570</v>
      </c>
      <c s="7" r="C14" t="n">
        <v>-20662</v>
      </c>
      <c s="7" r="D14" t="n">
        <v>-12109</v>
      </c>
    </row>
    <row r="15" spans="1:4">
      <c s="4" r="A15" t="s">
        <v>87</v>
      </c>
      <c s="9" r="B15" t="n">
        <v>-4.94</v>
      </c>
      <c s="9" r="C15" t="n">
        <v>-31.63</v>
      </c>
      <c s="9" r="D15" t="n">
        <v>-19.15</v>
      </c>
    </row>
    <row r="16" spans="1:4">
      <c s="4" r="A16" t="s">
        <v>88</v>
      </c>
      <c s="6" r="B16" t="n">
        <v>7606172</v>
      </c>
      <c s="6" r="C16" t="n">
        <v>653195</v>
      </c>
      <c s="6" r="D16" t="n">
        <v>6324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31</v>
      </c>
    </row>
    <row r="2" spans="1:3">
      <c s="3" r="A2" t="s">
        <v>385</v>
      </c>
    </row>
    <row r="3" spans="1:3">
      <c s="4" r="A3" t="s">
        <v>386</v>
      </c>
      <c s="7" r="B3" t="n">
        <v>907</v>
      </c>
      <c s="7" r="C3" t="n">
        <v>420</v>
      </c>
    </row>
    <row r="4" spans="1:3">
      <c s="4" r="A4" t="s">
        <v>387</v>
      </c>
      <c s="6" r="C4" t="n">
        <v>2064</v>
      </c>
    </row>
    <row r="5" spans="1:3">
      <c s="4" r="A5" t="s">
        <v>388</v>
      </c>
      <c s="6" r="B5" t="n">
        <v>16</v>
      </c>
      <c s="6" r="C5" t="n">
        <v>2</v>
      </c>
    </row>
    <row r="6" spans="1:3">
      <c s="4" r="A6" t="s">
        <v>389</v>
      </c>
      <c s="7" r="B6" t="n">
        <v>923</v>
      </c>
      <c s="7" r="C6" t="n">
        <v>24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31</v>
      </c>
    </row>
    <row r="2" spans="1:3">
      <c s="3" r="A2" t="s">
        <v>352</v>
      </c>
    </row>
    <row r="3" spans="1:3">
      <c s="4" r="A3" t="s">
        <v>391</v>
      </c>
      <c s="7" r="B3" t="n">
        <v>11436</v>
      </c>
      <c s="7" r="C3" t="n">
        <v>9399</v>
      </c>
    </row>
    <row r="4" spans="1:3">
      <c s="4" r="A4" t="s">
        <v>392</v>
      </c>
      <c s="6" r="B4" t="n">
        <v>-2241</v>
      </c>
      <c s="6" r="C4" t="n">
        <v>-858</v>
      </c>
    </row>
    <row r="5" spans="1:3">
      <c s="4" r="A5" t="s">
        <v>393</v>
      </c>
      <c s="6" r="B5" t="n">
        <v>9195</v>
      </c>
      <c s="6" r="C5" t="n">
        <v>8541</v>
      </c>
    </row>
    <row r="6" spans="1:3">
      <c s="4" r="A6" t="s">
        <v>394</v>
      </c>
    </row>
    <row r="7" spans="1:3">
      <c s="3" r="A7" t="s">
        <v>352</v>
      </c>
    </row>
    <row r="8" spans="1:3">
      <c s="4" r="A8" t="s">
        <v>391</v>
      </c>
      <c s="6" r="B8" t="n">
        <v>1341</v>
      </c>
      <c s="6" r="C8" t="n">
        <v>633</v>
      </c>
    </row>
    <row r="9" spans="1:3">
      <c s="4" r="A9" t="s">
        <v>395</v>
      </c>
    </row>
    <row r="10" spans="1:3">
      <c s="3" r="A10" t="s">
        <v>352</v>
      </c>
    </row>
    <row r="11" spans="1:3">
      <c s="4" r="A11" t="s">
        <v>391</v>
      </c>
      <c s="6" r="B11" t="n">
        <v>1544</v>
      </c>
      <c s="6" r="C11" t="n">
        <v>816</v>
      </c>
    </row>
    <row r="12" spans="1:3">
      <c s="4" r="A12" t="s">
        <v>358</v>
      </c>
    </row>
    <row r="13" spans="1:3">
      <c s="3" r="A13" t="s">
        <v>352</v>
      </c>
    </row>
    <row r="14" spans="1:3">
      <c s="4" r="A14" t="s">
        <v>391</v>
      </c>
      <c s="6" r="B14" t="n">
        <v>1445</v>
      </c>
      <c s="6" r="C14" t="n">
        <v>1409</v>
      </c>
    </row>
    <row r="15" spans="1:3">
      <c s="4" r="A15" t="s">
        <v>355</v>
      </c>
    </row>
    <row r="16" spans="1:3">
      <c s="3" r="A16" t="s">
        <v>352</v>
      </c>
    </row>
    <row r="17" spans="1:3">
      <c s="4" r="A17" t="s">
        <v>391</v>
      </c>
      <c s="7" r="B17" t="n">
        <v>7106</v>
      </c>
      <c s="7" r="C17" t="n">
        <v>65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6</v>
      </c>
      <c s="2" r="B1" t="s">
        <v>1</v>
      </c>
    </row>
    <row r="2" spans="1:4">
      <c s="2" r="B2" t="s">
        <v>2</v>
      </c>
      <c s="2" r="C2" t="s">
        <v>31</v>
      </c>
      <c s="2" r="D2" t="s">
        <v>74</v>
      </c>
    </row>
    <row r="3" spans="1:4">
      <c s="3" r="A3" t="s">
        <v>397</v>
      </c>
    </row>
    <row r="4" spans="1:4">
      <c s="4" r="A4" t="s">
        <v>130</v>
      </c>
      <c s="7" r="B4" t="n">
        <v>1710</v>
      </c>
      <c s="7" r="C4" t="n">
        <v>344</v>
      </c>
      <c s="7" r="D4" t="n">
        <v>2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31</v>
      </c>
    </row>
    <row r="2" spans="1:3">
      <c s="3" r="A2" t="s">
        <v>399</v>
      </c>
    </row>
    <row r="3" spans="1:3">
      <c s="4" r="A3" t="s">
        <v>400</v>
      </c>
      <c s="7" r="B3" t="n">
        <v>3052</v>
      </c>
      <c s="7" r="C3" t="n">
        <v>1599</v>
      </c>
    </row>
    <row r="4" spans="1:3">
      <c s="4" r="A4" t="s">
        <v>401</v>
      </c>
      <c s="6" r="B4" t="n">
        <v>158</v>
      </c>
      <c s="6" r="C4" t="n">
        <v>227</v>
      </c>
    </row>
    <row r="5" spans="1:3">
      <c s="4" r="A5" t="s">
        <v>402</v>
      </c>
      <c s="6" r="B5" t="n">
        <v>373</v>
      </c>
      <c s="6" r="C5" t="n">
        <v>89</v>
      </c>
    </row>
    <row r="6" spans="1:3">
      <c s="4" r="A6" t="s">
        <v>403</v>
      </c>
      <c s="6" r="C6" t="n">
        <v>1453</v>
      </c>
    </row>
    <row r="7" spans="1:3">
      <c s="4" r="A7" t="s">
        <v>404</v>
      </c>
      <c s="6" r="B7" t="n">
        <v>45</v>
      </c>
      <c s="6" r="C7" t="n">
        <v>95</v>
      </c>
    </row>
    <row r="8" spans="1:3">
      <c s="4" r="A8" t="s">
        <v>405</v>
      </c>
      <c s="6" r="B8" t="n">
        <v>261</v>
      </c>
      <c s="6" r="C8" t="n">
        <v>290</v>
      </c>
    </row>
    <row r="9" spans="1:3">
      <c s="4" r="A9" t="s">
        <v>388</v>
      </c>
      <c s="6" r="B9" t="n">
        <v>325</v>
      </c>
      <c s="6" r="C9" t="n">
        <v>409</v>
      </c>
    </row>
    <row r="10" spans="1:3">
      <c s="4" r="A10" t="s">
        <v>406</v>
      </c>
      <c s="7" r="B10" t="n">
        <v>4214</v>
      </c>
      <c s="7" r="C10" t="n">
        <v>41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s="1" r="A1" t="s">
        <v>407</v>
      </c>
      <c s="2" r="B1" t="s">
        <v>408</v>
      </c>
      <c s="2" r="C1" t="s">
        <v>409</v>
      </c>
      <c s="2" r="D1" t="s">
        <v>2</v>
      </c>
      <c s="2" r="E1" t="s">
        <v>31</v>
      </c>
      <c s="2" r="F1" t="s">
        <v>74</v>
      </c>
      <c s="2" r="G1" t="s">
        <v>410</v>
      </c>
    </row>
    <row r="2" spans="1:7">
      <c s="3" r="A2" t="s">
        <v>411</v>
      </c>
    </row>
    <row r="3" spans="1:7">
      <c s="4" r="A3" t="s">
        <v>412</v>
      </c>
      <c s="7" r="D3" t="n">
        <v>1777000</v>
      </c>
      <c s="7" r="E3" t="n">
        <v>1052000</v>
      </c>
      <c s="7" r="F3" t="n">
        <v>0</v>
      </c>
    </row>
    <row r="4" spans="1:7">
      <c s="4" r="A4" t="s">
        <v>413</v>
      </c>
    </row>
    <row r="5" spans="1:7">
      <c s="3" r="A5" t="s">
        <v>411</v>
      </c>
    </row>
    <row r="6" spans="1:7">
      <c s="4" r="A6" t="s">
        <v>414</v>
      </c>
      <c s="7" r="B6" t="n">
        <v>200000</v>
      </c>
    </row>
    <row r="7" spans="1:7">
      <c s="4" r="A7" t="s">
        <v>415</v>
      </c>
    </row>
    <row r="8" spans="1:7">
      <c s="3" r="A8" t="s">
        <v>411</v>
      </c>
    </row>
    <row r="9" spans="1:7">
      <c s="4" r="A9" t="s">
        <v>416</v>
      </c>
      <c s="6" r="G9" t="n">
        <v>86891</v>
      </c>
    </row>
    <row r="10" spans="1:7">
      <c s="4" r="A10" t="s">
        <v>417</v>
      </c>
    </row>
    <row r="11" spans="1:7">
      <c s="3" r="A11" t="s">
        <v>411</v>
      </c>
    </row>
    <row r="12" spans="1:7">
      <c s="4" r="A12" t="s">
        <v>416</v>
      </c>
      <c s="6" r="B12" t="n">
        <v>84553</v>
      </c>
    </row>
    <row r="13" spans="1:7">
      <c s="4" r="A13" t="s">
        <v>418</v>
      </c>
      <c s="10" r="B13" t="n">
        <v>13.3052</v>
      </c>
    </row>
    <row r="14" spans="1:7">
      <c s="4" r="A14" t="s">
        <v>419</v>
      </c>
      <c s="7" r="B14" t="n">
        <v>572000</v>
      </c>
    </row>
    <row r="15" spans="1:7">
      <c s="4" r="A15" t="s">
        <v>420</v>
      </c>
    </row>
    <row r="16" spans="1:7">
      <c s="3" r="A16" t="s">
        <v>411</v>
      </c>
    </row>
    <row r="17" spans="1:7">
      <c s="4" r="A17" t="s">
        <v>421</v>
      </c>
      <c s="4" r="D17" t="s">
        <v>422</v>
      </c>
    </row>
    <row r="18" spans="1:7">
      <c s="4" r="A18" t="s">
        <v>423</v>
      </c>
      <c s="4" r="D18" t="s">
        <v>424</v>
      </c>
    </row>
    <row r="19" spans="1:7">
      <c s="4" r="A19" t="s">
        <v>412</v>
      </c>
      <c s="7" r="D19" t="n">
        <v>1800000</v>
      </c>
      <c s="7" r="E19" t="n">
        <v>1100000</v>
      </c>
    </row>
    <row r="20" spans="1:7">
      <c s="4" r="A20" t="s">
        <v>425</v>
      </c>
    </row>
    <row r="21" spans="1:7">
      <c s="3" r="A21" t="s">
        <v>411</v>
      </c>
    </row>
    <row r="22" spans="1:7">
      <c s="4" r="A22" t="s">
        <v>426</v>
      </c>
      <c s="7" r="B22" t="n">
        <v>10000000</v>
      </c>
    </row>
    <row r="23" spans="1:7">
      <c s="4" r="A23" t="s">
        <v>427</v>
      </c>
    </row>
    <row r="24" spans="1:7">
      <c s="3" r="A24" t="s">
        <v>411</v>
      </c>
    </row>
    <row r="25" spans="1:7">
      <c s="4" r="A25" t="s">
        <v>426</v>
      </c>
      <c s="7" r="C25" t="n">
        <v>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28</v>
      </c>
      <c s="2" r="B1" t="s">
        <v>323</v>
      </c>
    </row>
    <row r="2" spans="1:2">
      <c s="3" r="A2" t="s">
        <v>411</v>
      </c>
    </row>
    <row r="3" spans="1:2">
      <c s="6" r="A3" t="n">
        <v>2016</v>
      </c>
      <c s="7" r="B3" t="n">
        <v>1874</v>
      </c>
    </row>
    <row r="4" spans="1:2">
      <c s="6" r="A4" t="n">
        <v>2017</v>
      </c>
      <c s="6" r="B4" t="n">
        <v>3305</v>
      </c>
    </row>
    <row r="5" spans="1:2">
      <c s="6" r="A5" t="n">
        <v>2018</v>
      </c>
      <c s="6" r="B5" t="n">
        <v>4547</v>
      </c>
    </row>
    <row r="6" spans="1:2">
      <c s="6" r="A6" t="n">
        <v>2019</v>
      </c>
      <c s="6" r="B6" t="n">
        <v>5601</v>
      </c>
    </row>
    <row r="7" spans="1:2">
      <c s="4" r="A7" t="s">
        <v>429</v>
      </c>
      <c s="6" r="B7" t="n">
        <v>6469</v>
      </c>
    </row>
    <row r="8" spans="1:2">
      <c s="4" r="A8" t="s">
        <v>97</v>
      </c>
      <c s="6" r="B8" t="n">
        <v>21796</v>
      </c>
    </row>
    <row r="9" spans="1:2">
      <c s="4" r="A9" t="s">
        <v>430</v>
      </c>
      <c s="6" r="B9" t="n">
        <v>-6796</v>
      </c>
    </row>
    <row r="10" spans="1:2">
      <c s="4" r="A10" t="s">
        <v>431</v>
      </c>
      <c s="6" r="B10" t="n">
        <v>-520</v>
      </c>
    </row>
    <row r="11" spans="1:2">
      <c s="4" r="A11" t="s">
        <v>432</v>
      </c>
      <c s="7" r="B11" t="n">
        <v>144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r="1" spans="1:6">
      <c s="1" r="A1" t="s">
        <v>433</v>
      </c>
      <c s="2" r="B1" t="s">
        <v>408</v>
      </c>
      <c s="2" r="C1" t="s">
        <v>434</v>
      </c>
      <c s="2" r="D1" t="s">
        <v>408</v>
      </c>
      <c s="2" r="E1" t="s">
        <v>435</v>
      </c>
      <c s="2" r="F1" t="s">
        <v>2</v>
      </c>
    </row>
    <row r="2" spans="1:6">
      <c s="4" r="A2" t="s">
        <v>436</v>
      </c>
    </row>
    <row r="3" spans="1:6">
      <c s="3" r="A3" t="s">
        <v>437</v>
      </c>
    </row>
    <row r="4" spans="1:6">
      <c s="4" r="A4" t="s">
        <v>438</v>
      </c>
      <c s="7" r="D4" t="n">
        <v>2700000</v>
      </c>
      <c s="7" r="E4" t="n">
        <v>1900000</v>
      </c>
    </row>
    <row r="5" spans="1:6">
      <c s="4" r="A5" t="s">
        <v>439</v>
      </c>
      <c s="7" r="E5" t="n">
        <v>2500000</v>
      </c>
    </row>
    <row r="6" spans="1:6">
      <c s="4" r="A6" t="s">
        <v>421</v>
      </c>
      <c s="4" r="E6" t="s">
        <v>440</v>
      </c>
    </row>
    <row r="7" spans="1:6">
      <c s="4" r="A7" t="s">
        <v>441</v>
      </c>
      <c s="4" r="F7" t="s">
        <v>442</v>
      </c>
    </row>
    <row r="8" spans="1:6">
      <c s="4" r="A8" t="s">
        <v>443</v>
      </c>
      <c s="4" r="F8" t="s">
        <v>444</v>
      </c>
    </row>
    <row r="9" spans="1:6">
      <c s="4" r="A9" t="s">
        <v>445</v>
      </c>
      <c s="4" r="E9" t="s">
        <v>446</v>
      </c>
    </row>
    <row r="10" spans="1:6">
      <c s="4" r="A10" t="s">
        <v>447</v>
      </c>
      <c s="4" r="E10" t="s">
        <v>448</v>
      </c>
    </row>
    <row r="11" spans="1:6">
      <c s="4" r="A11" t="s">
        <v>449</v>
      </c>
      <c s="12" r="F11" t="n">
        <v>2014</v>
      </c>
    </row>
    <row r="12" spans="1:6">
      <c s="4" r="A12" t="s">
        <v>450</v>
      </c>
    </row>
    <row r="13" spans="1:6">
      <c s="3" r="A13" t="s">
        <v>437</v>
      </c>
    </row>
    <row r="14" spans="1:6">
      <c s="4" r="A14" t="s">
        <v>451</v>
      </c>
      <c s="6" r="E14" t="n">
        <v>11294</v>
      </c>
    </row>
    <row r="15" spans="1:6">
      <c s="4" r="A15" t="s">
        <v>452</v>
      </c>
      <c s="8" r="E15" t="n">
        <v>12.395</v>
      </c>
    </row>
    <row r="16" spans="1:6">
      <c s="4" r="A16" t="s">
        <v>419</v>
      </c>
      <c s="7" r="E16" t="n">
        <v>23000</v>
      </c>
    </row>
    <row r="17" spans="1:6">
      <c s="4" r="A17" t="s">
        <v>453</v>
      </c>
      <c s="4" r="E17" t="s">
        <v>454</v>
      </c>
    </row>
    <row r="18" spans="1:6">
      <c s="4" r="A18" t="s">
        <v>455</v>
      </c>
      <c s="7" r="B18" t="n">
        <v>19000</v>
      </c>
      <c s="6" r="D18" t="n">
        <v>19000</v>
      </c>
    </row>
    <row r="19" spans="1:6">
      <c s="4" r="A19" t="s">
        <v>456</v>
      </c>
      <c s="6" r="B19" t="n">
        <v>50000</v>
      </c>
    </row>
    <row r="20" spans="1:6">
      <c s="4" r="A20" t="s">
        <v>457</v>
      </c>
      <c s="7" r="B20" t="n">
        <v>143000</v>
      </c>
      <c s="7" r="D20" t="n">
        <v>143000</v>
      </c>
    </row>
    <row r="21" spans="1:6">
      <c s="4" r="A21" t="s">
        <v>458</v>
      </c>
    </row>
    <row r="22" spans="1:6">
      <c s="3" r="A22" t="s">
        <v>437</v>
      </c>
    </row>
    <row r="23" spans="1:6">
      <c s="4" r="A23" t="s">
        <v>459</v>
      </c>
      <c s="7" r="C23" t="n">
        <v>7500000</v>
      </c>
    </row>
    <row r="24" spans="1:6">
      <c s="4" r="A24" t="s">
        <v>460</v>
      </c>
      <c s="4" r="C24" t="s">
        <v>461</v>
      </c>
    </row>
    <row r="25" spans="1:6">
      <c s="4" r="A25" t="s">
        <v>462</v>
      </c>
      <c s="4" r="F25" t="s">
        <v>463</v>
      </c>
    </row>
    <row r="26" spans="1:6">
      <c s="4" r="A26" t="s">
        <v>464</v>
      </c>
      <c s="4" r="F26" t="s">
        <v>465</v>
      </c>
    </row>
    <row r="27" spans="1:6">
      <c s="4" r="A27" t="s">
        <v>466</v>
      </c>
      <c s="4" r="F27" t="s">
        <v>467</v>
      </c>
    </row>
    <row r="28" spans="1:6">
      <c s="4" r="A28" t="s">
        <v>468</v>
      </c>
      <c s="7" r="C28" t="n">
        <v>3000000</v>
      </c>
    </row>
    <row r="29" spans="1:6">
      <c s="4" r="A29" t="s">
        <v>469</v>
      </c>
      <c s="4" r="F29" t="s">
        <v>470</v>
      </c>
    </row>
    <row r="30" spans="1:6">
      <c s="4" r="A30" t="s">
        <v>471</v>
      </c>
    </row>
    <row r="31" spans="1:6">
      <c s="3" r="A31" t="s">
        <v>437</v>
      </c>
    </row>
    <row r="32" spans="1:6">
      <c s="4" r="A32" t="s">
        <v>472</v>
      </c>
      <c s="4" r="F32" t="s">
        <v>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74</v>
      </c>
      <c s="2" r="B1" t="s">
        <v>1</v>
      </c>
    </row>
    <row r="2" spans="1:5">
      <c s="2" r="B2" t="s">
        <v>2</v>
      </c>
      <c s="2" r="C2" t="s">
        <v>31</v>
      </c>
      <c s="2" r="D2" t="s">
        <v>74</v>
      </c>
      <c s="2" r="E2" t="s">
        <v>475</v>
      </c>
    </row>
    <row r="3" spans="1:5">
      <c s="3" r="A3" t="s">
        <v>476</v>
      </c>
    </row>
    <row r="4" spans="1:5">
      <c s="4" r="A4" t="s">
        <v>477</v>
      </c>
      <c s="7" r="B4" t="n">
        <v>2</v>
      </c>
      <c s="13" r="C4" t="n">
        <v>0.6</v>
      </c>
      <c s="13" r="D4" t="n">
        <v>0.3</v>
      </c>
    </row>
    <row r="5" spans="1:5">
      <c s="4" r="A5" t="s">
        <v>478</v>
      </c>
    </row>
    <row r="6" spans="1:5">
      <c s="3" r="A6" t="s">
        <v>476</v>
      </c>
    </row>
    <row r="7" spans="1:5">
      <c s="4" r="A7" t="s">
        <v>479</v>
      </c>
      <c s="4" r="B7" t="s">
        <v>480</v>
      </c>
    </row>
    <row r="8" spans="1:5">
      <c s="4" r="A8" t="s">
        <v>481</v>
      </c>
      <c s="4" r="B8" t="s">
        <v>482</v>
      </c>
    </row>
    <row r="9" spans="1:5">
      <c s="4" r="A9" t="s">
        <v>483</v>
      </c>
      <c s="13" r="E9" t="n">
        <v>1.1</v>
      </c>
    </row>
    <row r="10" spans="1:5">
      <c s="4" r="A10" t="s">
        <v>484</v>
      </c>
      <c s="14" r="C10" t="n">
        <v>2.6</v>
      </c>
    </row>
    <row r="11" spans="1:5">
      <c s="4" r="A11" t="s">
        <v>485</v>
      </c>
      <c s="13" r="C11" t="n">
        <v>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86</v>
      </c>
      <c s="2" r="B1" t="s">
        <v>323</v>
      </c>
    </row>
    <row r="2" spans="1:2">
      <c s="3" r="A2" t="s">
        <v>184</v>
      </c>
    </row>
    <row r="3" spans="1:2">
      <c s="6" r="A3" t="n">
        <v>2016</v>
      </c>
      <c s="7" r="B3" t="n">
        <v>2053</v>
      </c>
    </row>
    <row r="4" spans="1:2">
      <c s="6" r="A4" t="n">
        <v>2017</v>
      </c>
      <c s="6" r="B4" t="n">
        <v>2114</v>
      </c>
    </row>
    <row r="5" spans="1:2">
      <c s="6" r="A5" t="n">
        <v>2018</v>
      </c>
      <c s="6" r="B5" t="n">
        <v>2178</v>
      </c>
    </row>
    <row r="6" spans="1:2">
      <c s="6" r="A6" t="n">
        <v>2019</v>
      </c>
      <c s="6" r="B6" t="n">
        <v>2243</v>
      </c>
    </row>
    <row r="7" spans="1:2">
      <c s="6" r="A7" t="n">
        <v>2020</v>
      </c>
      <c s="6" r="B7" t="n">
        <v>2310</v>
      </c>
    </row>
    <row r="8" spans="1:2">
      <c s="4" r="A8" t="s">
        <v>429</v>
      </c>
      <c s="6" r="B8" t="n">
        <v>9511</v>
      </c>
    </row>
    <row r="9" spans="1:2">
      <c s="4" r="A9" t="s">
        <v>97</v>
      </c>
      <c s="7" r="B9" t="n">
        <v>204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87</v>
      </c>
      <c s="2" r="B1" t="s">
        <v>1</v>
      </c>
    </row>
    <row r="2" spans="1:5">
      <c s="2" r="B2" t="s">
        <v>2</v>
      </c>
      <c s="2" r="C2" t="s">
        <v>31</v>
      </c>
      <c s="2" r="D2" t="s">
        <v>74</v>
      </c>
      <c s="2" r="E2" t="s">
        <v>488</v>
      </c>
    </row>
    <row r="3" spans="1:5">
      <c s="3" r="A3" t="s">
        <v>489</v>
      </c>
    </row>
    <row r="4" spans="1:5">
      <c s="4" r="A4" t="s">
        <v>132</v>
      </c>
      <c s="7" r="B4" t="n">
        <v>472000</v>
      </c>
      <c s="7" r="C4" t="n">
        <v>-522000</v>
      </c>
      <c s="7" r="D4" t="n">
        <v>-168000</v>
      </c>
    </row>
    <row r="5" spans="1:5">
      <c s="4" r="A5" t="s">
        <v>490</v>
      </c>
    </row>
    <row r="6" spans="1:5">
      <c s="3" r="A6" t="s">
        <v>489</v>
      </c>
    </row>
    <row r="7" spans="1:5">
      <c s="4" r="A7" t="s">
        <v>132</v>
      </c>
      <c s="7" r="B7" t="n">
        <v>472000</v>
      </c>
      <c s="7" r="C7" t="n">
        <v>-522000</v>
      </c>
      <c s="7" r="D7" t="n">
        <v>-168000</v>
      </c>
    </row>
    <row r="8" spans="1:5">
      <c s="4" r="A8" t="s">
        <v>491</v>
      </c>
    </row>
    <row r="9" spans="1:5">
      <c s="3" r="A9" t="s">
        <v>489</v>
      </c>
    </row>
    <row r="10" spans="1:5">
      <c s="4" r="A10" t="s">
        <v>416</v>
      </c>
      <c s="6" r="E10" t="n">
        <v>3532</v>
      </c>
    </row>
    <row r="11" spans="1:5">
      <c s="4" r="A11" t="s">
        <v>418</v>
      </c>
      <c s="9" r="E11" t="n">
        <v>1.3</v>
      </c>
    </row>
    <row r="12" spans="1:5">
      <c s="4" r="A12" t="s">
        <v>492</v>
      </c>
    </row>
    <row r="13" spans="1:5">
      <c s="3" r="A13" t="s">
        <v>489</v>
      </c>
    </row>
    <row r="14" spans="1:5">
      <c s="4" r="A14" t="s">
        <v>416</v>
      </c>
      <c s="6" r="B14" t="n">
        <v>130540</v>
      </c>
    </row>
    <row r="15" spans="1:5">
      <c s="4" r="A15" t="s">
        <v>493</v>
      </c>
    </row>
    <row r="16" spans="1:5">
      <c s="3" r="A16" t="s">
        <v>489</v>
      </c>
    </row>
    <row r="17" spans="1:5">
      <c s="4" r="A17" t="s">
        <v>416</v>
      </c>
      <c s="6" r="B17" t="n">
        <v>137007</v>
      </c>
    </row>
    <row r="18" spans="1:5">
      <c s="4" r="A18" t="s">
        <v>494</v>
      </c>
    </row>
    <row r="19" spans="1:5">
      <c s="3" r="A19" t="s">
        <v>489</v>
      </c>
    </row>
    <row r="20" spans="1:5">
      <c s="4" r="A20" t="s">
        <v>419</v>
      </c>
      <c s="7" r="E20" t="n">
        <v>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9</v>
      </c>
      <c s="2" r="B1" t="s">
        <v>1</v>
      </c>
    </row>
    <row r="2" spans="1:4">
      <c s="2" r="B2" t="s">
        <v>2</v>
      </c>
      <c s="2" r="C2" t="s">
        <v>31</v>
      </c>
      <c s="2" r="D2" t="s">
        <v>74</v>
      </c>
    </row>
    <row r="3" spans="1:4">
      <c s="3" r="A3" t="s">
        <v>75</v>
      </c>
    </row>
    <row r="4" spans="1:4">
      <c s="4" r="A4" t="s">
        <v>90</v>
      </c>
      <c s="7" r="B4" t="n">
        <v>1777</v>
      </c>
      <c s="7" r="C4" t="n">
        <v>1052</v>
      </c>
      <c s="7" r="D4"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95</v>
      </c>
      <c s="2" r="B1" t="s">
        <v>496</v>
      </c>
    </row>
    <row r="2" spans="1:6">
      <c s="2" r="B2" t="s">
        <v>409</v>
      </c>
      <c s="2" r="C2" t="s">
        <v>2</v>
      </c>
      <c s="2" r="D2" t="s">
        <v>410</v>
      </c>
      <c s="2" r="E2" t="s">
        <v>497</v>
      </c>
      <c s="2" r="F2" t="s">
        <v>31</v>
      </c>
    </row>
    <row r="3" spans="1:6">
      <c s="3" r="A3" t="s">
        <v>498</v>
      </c>
    </row>
    <row r="4" spans="1:6">
      <c s="4" r="A4" t="s">
        <v>64</v>
      </c>
      <c s="6" r="C4" t="n">
        <v>0</v>
      </c>
      <c s="6" r="E4" t="n">
        <v>7652615</v>
      </c>
      <c s="6" r="F4" t="n">
        <v>6056403</v>
      </c>
    </row>
    <row r="5" spans="1:6">
      <c s="4" r="A5" t="s">
        <v>126</v>
      </c>
    </row>
    <row r="6" spans="1:6">
      <c s="3" r="A6" t="s">
        <v>498</v>
      </c>
    </row>
    <row r="7" spans="1:6">
      <c s="4" r="A7" t="s">
        <v>499</v>
      </c>
      <c s="6" r="B7" t="n">
        <v>1596212</v>
      </c>
    </row>
    <row r="8" spans="1:6">
      <c s="4" r="A8" t="s">
        <v>99</v>
      </c>
    </row>
    <row r="9" spans="1:6">
      <c s="3" r="A9" t="s">
        <v>498</v>
      </c>
    </row>
    <row r="10" spans="1:6">
      <c s="4" r="A10" t="s">
        <v>317</v>
      </c>
      <c s="6" r="D10" t="n">
        <v>7979332</v>
      </c>
    </row>
    <row r="11" spans="1:6">
      <c s="4" r="A11" t="s">
        <v>500</v>
      </c>
    </row>
    <row r="12" spans="1:6">
      <c s="3" r="A12" t="s">
        <v>498</v>
      </c>
    </row>
    <row r="13" spans="1:6">
      <c s="4" r="A13" t="s">
        <v>317</v>
      </c>
      <c s="6" r="D13" t="n">
        <v>3267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1</v>
      </c>
      <c s="2" r="B1" t="s">
        <v>1</v>
      </c>
    </row>
    <row r="2" spans="1:4">
      <c s="2" r="B2" t="s">
        <v>2</v>
      </c>
      <c s="2" r="C2" t="s">
        <v>502</v>
      </c>
      <c s="2" r="D2" t="s">
        <v>31</v>
      </c>
    </row>
    <row r="3" spans="1:4">
      <c s="3" r="A3" t="s">
        <v>503</v>
      </c>
    </row>
    <row r="4" spans="1:4">
      <c s="4" r="A4" t="s">
        <v>504</v>
      </c>
      <c s="6" r="B4" t="n">
        <v>3445228</v>
      </c>
    </row>
    <row r="5" spans="1:4">
      <c s="4" r="A5" t="s">
        <v>505</v>
      </c>
      <c s="6" r="B5" t="n">
        <v>1406439</v>
      </c>
      <c s="6" r="D5" t="n">
        <v>315876</v>
      </c>
    </row>
    <row r="6" spans="1:4">
      <c s="4" r="A6" t="s">
        <v>506</v>
      </c>
    </row>
    <row r="7" spans="1:4">
      <c s="3" r="A7" t="s">
        <v>503</v>
      </c>
    </row>
    <row r="8" spans="1:4">
      <c s="4" r="A8" t="s">
        <v>504</v>
      </c>
      <c s="6" r="C8" t="n">
        <v>1494272</v>
      </c>
    </row>
    <row r="9" spans="1:4">
      <c s="4" r="A9" t="s">
        <v>507</v>
      </c>
      <c s="4" r="B9" t="s">
        <v>508</v>
      </c>
    </row>
    <row r="10" spans="1:4">
      <c s="4" r="A10" t="s">
        <v>509</v>
      </c>
      <c s="4" r="B10" t="s">
        <v>510</v>
      </c>
    </row>
    <row r="11" spans="1:4">
      <c s="4" r="A11" t="s">
        <v>511</v>
      </c>
    </row>
    <row r="12" spans="1:4">
      <c s="3" r="A12" t="s">
        <v>503</v>
      </c>
    </row>
    <row r="13" spans="1:4">
      <c s="4" r="A13" t="s">
        <v>512</v>
      </c>
      <c s="4" r="B13" t="s">
        <v>513</v>
      </c>
    </row>
    <row r="14" spans="1:4">
      <c s="4" r="A14" t="s">
        <v>514</v>
      </c>
    </row>
    <row r="15" spans="1:4">
      <c s="3" r="A15" t="s">
        <v>503</v>
      </c>
    </row>
    <row r="16" spans="1:4">
      <c s="4" r="A16" t="s">
        <v>515</v>
      </c>
      <c s="4" r="B16" t="s">
        <v>516</v>
      </c>
    </row>
    <row r="17" spans="1:4">
      <c s="4" r="A17" t="s">
        <v>517</v>
      </c>
      <c s="4" r="B17" t="s">
        <v>518</v>
      </c>
    </row>
    <row r="18" spans="1:4">
      <c s="4" r="A18" t="s">
        <v>519</v>
      </c>
    </row>
    <row r="19" spans="1:4">
      <c s="3" r="A19" t="s">
        <v>503</v>
      </c>
    </row>
    <row r="20" spans="1:4">
      <c s="4" r="A20" t="s">
        <v>517</v>
      </c>
      <c s="4" r="B20" t="s">
        <v>520</v>
      </c>
    </row>
    <row r="21" spans="1:4">
      <c s="4" r="A21" t="s">
        <v>521</v>
      </c>
    </row>
    <row r="22" spans="1:4">
      <c s="3" r="A22" t="s">
        <v>503</v>
      </c>
    </row>
    <row r="23" spans="1:4">
      <c s="4" r="A23" t="s">
        <v>522</v>
      </c>
      <c s="6" r="B23" t="n">
        <v>1494272</v>
      </c>
    </row>
    <row r="24" spans="1:4">
      <c s="4" r="A24" t="s">
        <v>523</v>
      </c>
      <c s="4" r="B24" t="s">
        <v>524</v>
      </c>
    </row>
    <row r="25" spans="1:4">
      <c s="4" r="A25" t="s">
        <v>525</v>
      </c>
    </row>
    <row r="26" spans="1:4">
      <c s="3" r="A26" t="s">
        <v>503</v>
      </c>
    </row>
    <row r="27" spans="1:4">
      <c s="4" r="A27" t="s">
        <v>526</v>
      </c>
      <c s="4" r="B27" t="s">
        <v>527</v>
      </c>
    </row>
    <row r="28" spans="1:4">
      <c s="4" r="A28" t="s">
        <v>528</v>
      </c>
    </row>
    <row r="29" spans="1:4">
      <c s="3" r="A29" t="s">
        <v>503</v>
      </c>
    </row>
    <row r="30" spans="1:4">
      <c s="4" r="A30" t="s">
        <v>526</v>
      </c>
      <c s="4" r="B30" t="s">
        <v>529</v>
      </c>
    </row>
    <row r="31" spans="1:4">
      <c s="4" r="A31" t="s">
        <v>530</v>
      </c>
    </row>
    <row r="32" spans="1:4">
      <c s="3" r="A32" t="s">
        <v>503</v>
      </c>
    </row>
    <row r="33" spans="1:4">
      <c s="4" r="A33" t="s">
        <v>526</v>
      </c>
      <c s="4" r="B33" t="s">
        <v>529</v>
      </c>
    </row>
    <row r="34" spans="1:4">
      <c s="4" r="A34" t="s">
        <v>531</v>
      </c>
    </row>
    <row r="35" spans="1:4">
      <c s="3" r="A35" t="s">
        <v>503</v>
      </c>
    </row>
    <row r="36" spans="1:4">
      <c s="4" r="A36" t="s">
        <v>532</v>
      </c>
      <c s="4" r="B36" t="s">
        <v>533</v>
      </c>
    </row>
    <row r="37" spans="1:4">
      <c s="4" r="A37" t="s">
        <v>534</v>
      </c>
    </row>
    <row r="38" spans="1:4">
      <c s="3" r="A38" t="s">
        <v>503</v>
      </c>
    </row>
    <row r="39" spans="1:4">
      <c s="4" r="A39" t="s">
        <v>505</v>
      </c>
      <c s="6" r="C39" t="n">
        <v>169529</v>
      </c>
    </row>
    <row r="40" spans="1:4">
      <c s="4" r="A40" t="s">
        <v>509</v>
      </c>
      <c s="4" r="B40" t="s">
        <v>535</v>
      </c>
    </row>
    <row r="41" spans="1:4">
      <c s="4" r="A41" t="s">
        <v>536</v>
      </c>
    </row>
    <row r="42" spans="1:4">
      <c s="3" r="A42" t="s">
        <v>503</v>
      </c>
    </row>
    <row r="43" spans="1:4">
      <c s="4" r="A43" t="s">
        <v>537</v>
      </c>
      <c s="4" r="B43" t="s">
        <v>529</v>
      </c>
    </row>
    <row r="44" spans="1:4">
      <c s="4" r="A44" t="s">
        <v>538</v>
      </c>
    </row>
    <row r="45" spans="1:4">
      <c s="3" r="A45" t="s">
        <v>503</v>
      </c>
    </row>
    <row r="46" spans="1:4">
      <c s="4" r="A46" t="s">
        <v>537</v>
      </c>
      <c s="4" r="B46" t="s">
        <v>539</v>
      </c>
    </row>
    <row r="47" spans="1:4">
      <c s="4" r="A47" t="s">
        <v>540</v>
      </c>
    </row>
    <row r="48" spans="1:4">
      <c s="3" r="A48" t="s">
        <v>503</v>
      </c>
    </row>
    <row r="49" spans="1:4">
      <c s="4" r="A49" t="s">
        <v>515</v>
      </c>
      <c s="4" r="B49" t="s">
        <v>541</v>
      </c>
    </row>
    <row r="50" spans="1:4">
      <c s="4" r="A50" t="s">
        <v>517</v>
      </c>
      <c s="4" r="B50" t="s">
        <v>518</v>
      </c>
    </row>
    <row r="51" spans="1:4">
      <c s="4" r="A51" t="s">
        <v>542</v>
      </c>
    </row>
    <row r="52" spans="1:4">
      <c s="3" r="A52" t="s">
        <v>503</v>
      </c>
    </row>
    <row r="53" spans="1:4">
      <c s="4" r="A53" t="s">
        <v>517</v>
      </c>
      <c s="4" r="B53" t="s">
        <v>354</v>
      </c>
    </row>
    <row r="54" spans="1:4">
      <c s="4" r="A54" t="s">
        <v>543</v>
      </c>
    </row>
    <row r="55" spans="1:4">
      <c s="3" r="A55" t="s">
        <v>503</v>
      </c>
    </row>
    <row r="56" spans="1:4">
      <c s="4" r="A56" t="s">
        <v>517</v>
      </c>
      <c s="4" r="B56" t="s">
        <v>360</v>
      </c>
    </row>
    <row r="57" spans="1:4">
      <c s="4" r="A57" t="s">
        <v>544</v>
      </c>
    </row>
    <row r="58" spans="1:4">
      <c s="3" r="A58" t="s">
        <v>503</v>
      </c>
    </row>
    <row r="59" spans="1:4">
      <c s="4" r="A59" t="s">
        <v>532</v>
      </c>
      <c s="4" r="B59" t="s">
        <v>533</v>
      </c>
    </row>
    <row r="60" spans="1:4">
      <c s="4" r="A60" t="s">
        <v>545</v>
      </c>
    </row>
    <row r="61" spans="1:4">
      <c s="3" r="A61" t="s">
        <v>503</v>
      </c>
    </row>
    <row r="62" spans="1:4">
      <c s="4" r="A62" t="s">
        <v>517</v>
      </c>
      <c s="4" r="B62"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6</v>
      </c>
      <c s="2" r="B1" t="s">
        <v>1</v>
      </c>
    </row>
    <row r="2" spans="1:3">
      <c s="2" r="B2" t="s">
        <v>2</v>
      </c>
      <c s="2" r="C2" t="s">
        <v>547</v>
      </c>
    </row>
    <row r="3" spans="1:3">
      <c s="3" r="A3" t="s">
        <v>548</v>
      </c>
    </row>
    <row r="4" spans="1:3">
      <c s="4" r="A4" t="s">
        <v>549</v>
      </c>
      <c s="6" r="B4" t="n">
        <v>315876</v>
      </c>
    </row>
    <row r="5" spans="1:3">
      <c s="4" r="A5" t="s">
        <v>550</v>
      </c>
      <c s="6" r="B5" t="n">
        <v>1852097</v>
      </c>
    </row>
    <row r="6" spans="1:3">
      <c s="4" r="A6" t="s">
        <v>551</v>
      </c>
      <c s="6" r="B6" t="n">
        <v>-865976</v>
      </c>
    </row>
    <row r="7" spans="1:3">
      <c s="4" r="A7" t="s">
        <v>552</v>
      </c>
      <c s="6" r="B7" t="n">
        <v>104442</v>
      </c>
    </row>
    <row r="8" spans="1:3">
      <c s="4" r="A8" t="s">
        <v>553</v>
      </c>
      <c s="6" r="B8" t="n">
        <v>1406439</v>
      </c>
    </row>
    <row r="9" spans="1:3">
      <c s="4" r="A9" t="s">
        <v>554</v>
      </c>
      <c s="6" r="B9" t="n">
        <v>1379503</v>
      </c>
    </row>
    <row r="10" spans="1:3">
      <c s="4" r="A10" t="s">
        <v>555</v>
      </c>
      <c s="6" r="B10" t="n">
        <v>865976</v>
      </c>
    </row>
    <row r="11" spans="1:3">
      <c s="4" r="A11" t="s">
        <v>556</v>
      </c>
      <c s="6" r="B11" t="n">
        <v>-102250</v>
      </c>
    </row>
    <row r="12" spans="1:3">
      <c s="4" r="A12" t="s">
        <v>557</v>
      </c>
      <c s="6" r="B12" t="n">
        <v>-104442</v>
      </c>
    </row>
    <row r="13" spans="1:3">
      <c s="4" r="A13" t="s">
        <v>558</v>
      </c>
      <c s="6" r="B13" t="n">
        <v>2038787</v>
      </c>
    </row>
    <row r="14" spans="1:3">
      <c s="4" r="A14" t="s">
        <v>559</v>
      </c>
      <c s="6" r="B14" t="n">
        <v>975314</v>
      </c>
    </row>
    <row r="15" spans="1:3">
      <c s="4" r="A15" t="s">
        <v>560</v>
      </c>
      <c s="6" r="B15" t="n">
        <v>1929208</v>
      </c>
      <c s="6" r="C15" t="n">
        <v>348871</v>
      </c>
    </row>
    <row r="16" spans="1:3">
      <c s="4" r="A16" t="s">
        <v>561</v>
      </c>
      <c s="9" r="B16" t="n">
        <v>2.57</v>
      </c>
    </row>
    <row r="17" spans="1:3">
      <c s="4" r="A17" t="s">
        <v>562</v>
      </c>
      <c s="15" r="B17" t="n">
        <v>12.57</v>
      </c>
    </row>
    <row r="18" spans="1:3">
      <c s="4" r="A18" t="s">
        <v>563</v>
      </c>
      <c s="15" r="B18" t="n">
        <v>1.39</v>
      </c>
    </row>
    <row r="19" spans="1:3">
      <c s="4" r="A19" t="s">
        <v>564</v>
      </c>
      <c s="15" r="B19" t="n">
        <v>6.17</v>
      </c>
    </row>
    <row r="20" spans="1:3">
      <c s="4" r="A20" t="s">
        <v>565</v>
      </c>
      <c s="15" r="B20" t="n">
        <v>6.69</v>
      </c>
    </row>
    <row r="21" spans="1:3">
      <c s="4" r="A21" t="s">
        <v>566</v>
      </c>
      <c s="15" r="B21" t="n">
        <v>3.28</v>
      </c>
    </row>
    <row r="22" spans="1:3">
      <c s="4" r="A22" t="s">
        <v>567</v>
      </c>
      <c s="9" r="B22" t="n">
        <v>6.42</v>
      </c>
    </row>
    <row r="23" spans="1:3">
      <c s="4" r="A23" t="s">
        <v>568</v>
      </c>
      <c s="7" r="B23" t="n">
        <v>7504</v>
      </c>
    </row>
    <row r="24" spans="1:3">
      <c s="4" r="A24" t="s">
        <v>569</v>
      </c>
      <c s="6" r="B24" t="n">
        <v>5660</v>
      </c>
    </row>
    <row r="25" spans="1:3">
      <c s="4" r="A25" t="s">
        <v>570</v>
      </c>
      <c s="7" r="B25" t="n">
        <v>7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s="1" r="A1" t="s">
        <v>571</v>
      </c>
      <c s="2" r="B1" t="s">
        <v>1</v>
      </c>
    </row>
    <row r="2" spans="1:4">
      <c s="2" r="B2" t="s">
        <v>2</v>
      </c>
      <c s="2" r="C2" t="s">
        <v>31</v>
      </c>
      <c s="2" r="D2" t="s">
        <v>74</v>
      </c>
    </row>
    <row r="3" spans="1:4">
      <c s="3" r="A3" t="s">
        <v>548</v>
      </c>
    </row>
    <row r="4" spans="1:4">
      <c s="4" r="A4" t="s">
        <v>572</v>
      </c>
      <c s="7" r="B4" t="n">
        <v>796000</v>
      </c>
      <c s="7" r="C4" t="n">
        <v>310000</v>
      </c>
      <c s="7" r="D4" t="n">
        <v>24000</v>
      </c>
    </row>
    <row r="5" spans="1:4">
      <c s="4" r="A5" t="s">
        <v>573</v>
      </c>
      <c s="9" r="B5" t="n">
        <v>4.82</v>
      </c>
      <c s="9" r="C5" t="n">
        <v>5.99</v>
      </c>
      <c s="9" r="D5" t="n">
        <v>4.32</v>
      </c>
    </row>
    <row r="6" spans="1:4">
      <c s="4" r="A6" t="s">
        <v>574</v>
      </c>
      <c s="4" r="B6" t="s">
        <v>575</v>
      </c>
      <c s="4" r="C6" t="s">
        <v>575</v>
      </c>
    </row>
    <row r="7" spans="1:4">
      <c s="4" r="A7" t="s">
        <v>576</v>
      </c>
      <c s="4" r="B7" t="s">
        <v>577</v>
      </c>
      <c s="4" r="C7" t="s">
        <v>577</v>
      </c>
    </row>
    <row r="8" spans="1:4">
      <c s="4" r="A8" t="s">
        <v>578</v>
      </c>
      <c s="4" r="B8" t="s">
        <v>520</v>
      </c>
    </row>
    <row r="9" spans="1:4">
      <c s="4" r="A9" t="s">
        <v>579</v>
      </c>
      <c s="6" r="B9" t="n">
        <v>8648</v>
      </c>
      <c s="6" r="C9" t="n">
        <v>17566</v>
      </c>
    </row>
    <row r="10" spans="1:4">
      <c s="4" r="A10" t="s">
        <v>580</v>
      </c>
      <c s="9" r="B10" t="n">
        <v>2.49</v>
      </c>
      <c s="9" r="C10" t="n">
        <v>2.34</v>
      </c>
    </row>
    <row r="11" spans="1:4">
      <c s="4" r="A11" t="s">
        <v>581</v>
      </c>
      <c s="4" r="B11" t="s">
        <v>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r="1" spans="1:2">
      <c s="1" r="A1" t="s">
        <v>583</v>
      </c>
      <c s="2" r="B1" t="s">
        <v>1</v>
      </c>
    </row>
    <row r="2" spans="1:2">
      <c s="2" r="B2" t="s">
        <v>584</v>
      </c>
    </row>
    <row r="3" spans="1:2">
      <c s="3" r="A3" t="s">
        <v>585</v>
      </c>
    </row>
    <row r="4" spans="1:2">
      <c s="4" r="A4" t="s">
        <v>586</v>
      </c>
      <c s="6" r="B4" t="n">
        <v>2038789</v>
      </c>
    </row>
    <row r="5" spans="1:2">
      <c s="4" r="A5" t="s">
        <v>587</v>
      </c>
      <c s="4" r="B5" t="s">
        <v>575</v>
      </c>
    </row>
    <row r="6" spans="1:2">
      <c s="4" r="A6" t="s">
        <v>588</v>
      </c>
      <c s="9" r="B6" t="n">
        <v>6.69</v>
      </c>
    </row>
    <row r="7" spans="1:2">
      <c s="4" r="A7" t="s">
        <v>589</v>
      </c>
      <c s="6" r="B7" t="n">
        <v>975314</v>
      </c>
    </row>
    <row r="8" spans="1:2">
      <c s="4" r="A8" t="s">
        <v>590</v>
      </c>
      <c s="9" r="B8" t="n">
        <v>3.28</v>
      </c>
    </row>
    <row r="9" spans="1:2">
      <c s="4" r="A9" t="s">
        <v>591</v>
      </c>
    </row>
    <row r="10" spans="1:2">
      <c s="3" r="A10" t="s">
        <v>585</v>
      </c>
    </row>
    <row r="11" spans="1:2">
      <c s="4" r="A11" t="s">
        <v>592</v>
      </c>
      <c s="9" r="B11" t="n">
        <v>1.3</v>
      </c>
    </row>
    <row r="12" spans="1:2">
      <c s="4" r="A12" t="s">
        <v>586</v>
      </c>
      <c s="6" r="B12" t="n">
        <v>300733</v>
      </c>
    </row>
    <row r="13" spans="1:2">
      <c s="4" r="A13" t="s">
        <v>587</v>
      </c>
      <c s="4" r="B13" t="s">
        <v>593</v>
      </c>
    </row>
    <row r="14" spans="1:2">
      <c s="4" r="A14" t="s">
        <v>588</v>
      </c>
      <c s="9" r="B14" t="n">
        <v>1.3</v>
      </c>
    </row>
    <row r="15" spans="1:2">
      <c s="4" r="A15" t="s">
        <v>589</v>
      </c>
      <c s="6" r="B15" t="n">
        <v>300733</v>
      </c>
    </row>
    <row r="16" spans="1:2">
      <c s="4" r="A16" t="s">
        <v>590</v>
      </c>
      <c s="9" r="B16" t="n">
        <v>1.3</v>
      </c>
    </row>
    <row r="17" spans="1:2">
      <c s="4" r="A17" t="s">
        <v>594</v>
      </c>
    </row>
    <row r="18" spans="1:2">
      <c s="3" r="A18" t="s">
        <v>585</v>
      </c>
    </row>
    <row r="19" spans="1:2">
      <c s="4" r="A19" t="s">
        <v>595</v>
      </c>
      <c s="15" r="B19" t="n">
        <v>1.48</v>
      </c>
    </row>
    <row r="20" spans="1:2">
      <c s="4" r="A20" t="s">
        <v>596</v>
      </c>
      <c s="9" r="B20" t="n">
        <v>2.78</v>
      </c>
    </row>
    <row r="21" spans="1:2">
      <c s="4" r="A21" t="s">
        <v>586</v>
      </c>
      <c s="6" r="B21" t="n">
        <v>71748</v>
      </c>
    </row>
    <row r="22" spans="1:2">
      <c s="4" r="A22" t="s">
        <v>587</v>
      </c>
      <c s="4" r="B22" t="s">
        <v>597</v>
      </c>
    </row>
    <row r="23" spans="1:2">
      <c s="4" r="A23" t="s">
        <v>588</v>
      </c>
      <c s="9" r="B23" t="n">
        <v>2.01</v>
      </c>
    </row>
    <row r="24" spans="1:2">
      <c s="4" r="A24" t="s">
        <v>589</v>
      </c>
      <c s="6" r="B24" t="n">
        <v>68343</v>
      </c>
    </row>
    <row r="25" spans="1:2">
      <c s="4" r="A25" t="s">
        <v>590</v>
      </c>
      <c s="9" r="B25" t="n">
        <v>1.98</v>
      </c>
    </row>
    <row r="26" spans="1:2">
      <c s="4" r="A26" t="s">
        <v>598</v>
      </c>
    </row>
    <row r="27" spans="1:2">
      <c s="3" r="A27" t="s">
        <v>585</v>
      </c>
    </row>
    <row r="28" spans="1:2">
      <c s="4" r="A28" t="s">
        <v>592</v>
      </c>
      <c s="9" r="B28" t="n">
        <v>3.15</v>
      </c>
    </row>
    <row r="29" spans="1:2">
      <c s="4" r="A29" t="s">
        <v>586</v>
      </c>
      <c s="6" r="B29" t="n">
        <v>831426</v>
      </c>
    </row>
    <row r="30" spans="1:2">
      <c s="4" r="A30" t="s">
        <v>587</v>
      </c>
      <c s="4" r="B30" t="s">
        <v>599</v>
      </c>
    </row>
    <row r="31" spans="1:2">
      <c s="4" r="A31" t="s">
        <v>588</v>
      </c>
      <c s="9" r="B31" t="n">
        <v>3.15</v>
      </c>
    </row>
    <row r="32" spans="1:2">
      <c s="4" r="A32" t="s">
        <v>589</v>
      </c>
      <c s="6" r="B32" t="n">
        <v>510397</v>
      </c>
    </row>
    <row r="33" spans="1:2">
      <c s="4" r="A33" t="s">
        <v>590</v>
      </c>
      <c s="9" r="B33" t="n">
        <v>3.15</v>
      </c>
    </row>
    <row r="34" spans="1:2">
      <c s="4" r="A34" t="s">
        <v>600</v>
      </c>
    </row>
    <row r="35" spans="1:2">
      <c s="3" r="A35" t="s">
        <v>585</v>
      </c>
    </row>
    <row r="36" spans="1:2">
      <c s="4" r="A36" t="s">
        <v>595</v>
      </c>
      <c s="15" r="B36" t="n">
        <v>4.81</v>
      </c>
    </row>
    <row r="37" spans="1:2">
      <c s="4" r="A37" t="s">
        <v>596</v>
      </c>
      <c s="9" r="B37" t="n">
        <v>11.09</v>
      </c>
    </row>
    <row r="38" spans="1:2">
      <c s="4" r="A38" t="s">
        <v>586</v>
      </c>
      <c s="6" r="B38" t="n">
        <v>107818</v>
      </c>
    </row>
    <row r="39" spans="1:2">
      <c s="4" r="A39" t="s">
        <v>587</v>
      </c>
      <c s="4" r="B39" t="s">
        <v>601</v>
      </c>
    </row>
    <row r="40" spans="1:2">
      <c s="4" r="A40" t="s">
        <v>588</v>
      </c>
      <c s="9" r="B40" t="n">
        <v>10.23</v>
      </c>
    </row>
    <row r="41" spans="1:2">
      <c s="4" r="A41" t="s">
        <v>589</v>
      </c>
      <c s="6" r="B41" t="n">
        <v>19504</v>
      </c>
    </row>
    <row r="42" spans="1:2">
      <c s="4" r="A42" t="s">
        <v>590</v>
      </c>
      <c s="9" r="B42" t="n">
        <v>8.390000000000001</v>
      </c>
    </row>
    <row r="43" spans="1:2">
      <c s="4" r="A43" t="s">
        <v>602</v>
      </c>
    </row>
    <row r="44" spans="1:2">
      <c s="3" r="A44" t="s">
        <v>585</v>
      </c>
    </row>
    <row r="45" spans="1:2">
      <c s="4" r="A45" t="s">
        <v>592</v>
      </c>
      <c s="9" r="B45" t="n">
        <v>11.1</v>
      </c>
    </row>
    <row r="46" spans="1:2">
      <c s="4" r="A46" t="s">
        <v>586</v>
      </c>
      <c s="6" r="B46" t="n">
        <v>336160</v>
      </c>
    </row>
    <row r="47" spans="1:2">
      <c s="4" r="A47" t="s">
        <v>587</v>
      </c>
      <c s="4" r="B47" t="s">
        <v>603</v>
      </c>
    </row>
    <row r="48" spans="1:2">
      <c s="4" r="A48" t="s">
        <v>588</v>
      </c>
      <c s="9" r="B48" t="n">
        <v>11.1</v>
      </c>
    </row>
    <row r="49" spans="1:2">
      <c s="4" r="A49" t="s">
        <v>589</v>
      </c>
      <c s="6" r="B49" t="n">
        <v>63991</v>
      </c>
    </row>
    <row r="50" spans="1:2">
      <c s="4" r="A50" t="s">
        <v>590</v>
      </c>
      <c s="9" r="B50" t="n">
        <v>11.1</v>
      </c>
    </row>
    <row r="51" spans="1:2">
      <c s="4" r="A51" t="s">
        <v>604</v>
      </c>
    </row>
    <row r="52" spans="1:2">
      <c s="3" r="A52" t="s">
        <v>585</v>
      </c>
    </row>
    <row r="53" spans="1:2">
      <c s="4" r="A53" t="s">
        <v>595</v>
      </c>
      <c s="15" r="B53" t="n">
        <v>11.96</v>
      </c>
    </row>
    <row r="54" spans="1:2">
      <c s="4" r="A54" t="s">
        <v>596</v>
      </c>
      <c s="9" r="B54" t="n">
        <v>14.25</v>
      </c>
    </row>
    <row r="55" spans="1:2">
      <c s="4" r="A55" t="s">
        <v>586</v>
      </c>
      <c s="6" r="B55" t="n">
        <v>241218</v>
      </c>
    </row>
    <row r="56" spans="1:2">
      <c s="4" r="A56" t="s">
        <v>587</v>
      </c>
      <c s="4" r="B56" t="s">
        <v>605</v>
      </c>
    </row>
    <row r="57" spans="1:2">
      <c s="4" r="A57" t="s">
        <v>588</v>
      </c>
      <c s="9" r="B57" t="n">
        <v>13.54</v>
      </c>
    </row>
    <row r="58" spans="1:2">
      <c s="4" r="A58" t="s">
        <v>589</v>
      </c>
      <c s="6" r="B58" t="n">
        <v>770</v>
      </c>
    </row>
    <row r="59" spans="1:2">
      <c s="4" r="A59" t="s">
        <v>590</v>
      </c>
      <c s="9" r="B59" t="n">
        <v>12.49</v>
      </c>
    </row>
    <row r="60" spans="1:2">
      <c s="4" r="A60" t="s">
        <v>606</v>
      </c>
    </row>
    <row r="61" spans="1:2">
      <c s="3" r="A61" t="s">
        <v>585</v>
      </c>
    </row>
    <row r="62" spans="1:2">
      <c s="4" r="A62" t="s">
        <v>592</v>
      </c>
      <c s="9" r="B62" t="n">
        <v>15.91</v>
      </c>
    </row>
    <row r="63" spans="1:2">
      <c s="4" r="A63" t="s">
        <v>586</v>
      </c>
      <c s="6" r="B63" t="n">
        <v>149686</v>
      </c>
    </row>
    <row r="64" spans="1:2">
      <c s="4" r="A64" t="s">
        <v>587</v>
      </c>
      <c s="4" r="B64" t="s">
        <v>607</v>
      </c>
    </row>
    <row r="65" spans="1:2">
      <c s="4" r="A65" t="s">
        <v>588</v>
      </c>
      <c s="9" r="B65" t="n">
        <v>15.91</v>
      </c>
    </row>
    <row r="66" spans="1:2">
      <c s="4" r="A66" t="s">
        <v>589</v>
      </c>
      <c s="6" r="B66" t="n">
        <v>11576</v>
      </c>
    </row>
    <row r="67" spans="1:2">
      <c s="4" r="A67" t="s">
        <v>590</v>
      </c>
      <c s="9" r="B67" t="n">
        <v>15.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r="1" spans="1:5">
      <c s="1" r="A1" t="s">
        <v>608</v>
      </c>
      <c s="2" r="B1" t="s">
        <v>547</v>
      </c>
      <c s="2" r="C1" t="s">
        <v>2</v>
      </c>
      <c s="2" r="D1" t="s">
        <v>31</v>
      </c>
      <c s="2" r="E1" t="s">
        <v>74</v>
      </c>
    </row>
    <row r="2" spans="1:5">
      <c s="3" r="A2" t="s">
        <v>503</v>
      </c>
    </row>
    <row r="3" spans="1:5">
      <c s="4" r="A3" t="s">
        <v>609</v>
      </c>
      <c s="7" r="C3" t="n">
        <v>1100000</v>
      </c>
      <c s="7" r="D3" t="n">
        <v>600000</v>
      </c>
      <c s="7" r="E3" t="n">
        <v>300000</v>
      </c>
    </row>
    <row r="4" spans="1:5">
      <c s="4" r="A4" t="s">
        <v>610</v>
      </c>
      <c s="7" r="C4" t="n">
        <v>4100000</v>
      </c>
      <c s="7" r="D4" t="n">
        <v>2000000</v>
      </c>
    </row>
    <row r="5" spans="1:5">
      <c s="4" r="A5" t="s">
        <v>611</v>
      </c>
      <c s="4" r="C5" t="s">
        <v>612</v>
      </c>
      <c s="4" r="D5" t="s">
        <v>354</v>
      </c>
    </row>
    <row r="6" spans="1:5">
      <c s="4" r="A6" t="s">
        <v>560</v>
      </c>
      <c s="6" r="B6" t="n">
        <v>348871</v>
      </c>
      <c s="6" r="C6" t="n">
        <v>1929208</v>
      </c>
    </row>
    <row r="7" spans="1:5">
      <c s="4" r="A7" t="s">
        <v>613</v>
      </c>
      <c s="9" r="C7" t="n">
        <v>6.42</v>
      </c>
    </row>
    <row r="8" spans="1:5">
      <c s="4" r="A8" t="s">
        <v>614</v>
      </c>
      <c s="7" r="B8" t="n">
        <v>226000</v>
      </c>
    </row>
    <row r="9" spans="1:5">
      <c s="4" r="A9" t="s">
        <v>615</v>
      </c>
      <c s="6" r="B9" t="n">
        <v>158000</v>
      </c>
    </row>
    <row r="10" spans="1:5">
      <c s="4" r="A10" t="s">
        <v>616</v>
      </c>
      <c s="7" r="B10" t="n">
        <v>68000</v>
      </c>
    </row>
    <row r="11" spans="1:5">
      <c s="4" r="A11" t="s">
        <v>617</v>
      </c>
      <c s="6" r="C11" t="n">
        <v>49000</v>
      </c>
    </row>
    <row r="12" spans="1:5">
      <c s="4" r="A12" t="s">
        <v>618</v>
      </c>
    </row>
    <row r="13" spans="1:5">
      <c s="3" r="A13" t="s">
        <v>503</v>
      </c>
    </row>
    <row r="14" spans="1:5">
      <c s="4" r="A14" t="s">
        <v>613</v>
      </c>
      <c s="9" r="B14" t="n">
        <v>4.81</v>
      </c>
    </row>
    <row r="15" spans="1:5">
      <c s="4" r="A15" t="s">
        <v>619</v>
      </c>
    </row>
    <row r="16" spans="1:5">
      <c s="3" r="A16" t="s">
        <v>503</v>
      </c>
    </row>
    <row r="17" spans="1:5">
      <c s="4" r="A17" t="s">
        <v>613</v>
      </c>
      <c s="9" r="B17" t="n">
        <v>3.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2</v>
      </c>
      <c s="2" r="C2" t="s">
        <v>31</v>
      </c>
      <c s="2" r="D2" t="s">
        <v>74</v>
      </c>
    </row>
    <row r="3" spans="1:4">
      <c s="3" r="A3" t="s">
        <v>503</v>
      </c>
    </row>
    <row r="4" spans="1:4">
      <c s="4" r="A4" t="s">
        <v>621</v>
      </c>
      <c s="4" r="C4" t="s">
        <v>597</v>
      </c>
      <c s="4" r="D4" t="s">
        <v>597</v>
      </c>
    </row>
    <row r="5" spans="1:4">
      <c s="4" r="A5" t="s">
        <v>622</v>
      </c>
      <c s="4" r="D5" t="s">
        <v>623</v>
      </c>
    </row>
    <row r="6" spans="1:4">
      <c s="4" r="A6" t="s">
        <v>624</v>
      </c>
      <c s="4" r="B6" t="s">
        <v>625</v>
      </c>
      <c s="4" r="C6" t="s">
        <v>625</v>
      </c>
      <c s="4" r="D6" t="s">
        <v>625</v>
      </c>
    </row>
    <row r="7" spans="1:4">
      <c s="4" r="A7" t="s">
        <v>619</v>
      </c>
    </row>
    <row r="8" spans="1:4">
      <c s="3" r="A8" t="s">
        <v>503</v>
      </c>
    </row>
    <row r="9" spans="1:4">
      <c s="4" r="A9" t="s">
        <v>621</v>
      </c>
      <c s="4" r="B9" t="s">
        <v>363</v>
      </c>
    </row>
    <row r="10" spans="1:4">
      <c s="4" r="A10" t="s">
        <v>622</v>
      </c>
      <c s="4" r="B10" t="s">
        <v>626</v>
      </c>
      <c s="4" r="C10" t="s">
        <v>626</v>
      </c>
    </row>
    <row r="11" spans="1:4">
      <c s="4" r="A11" t="s">
        <v>627</v>
      </c>
      <c s="4" r="B11" t="s">
        <v>628</v>
      </c>
      <c s="4" r="C11" t="s">
        <v>629</v>
      </c>
      <c s="4" r="D11" t="s">
        <v>630</v>
      </c>
    </row>
    <row r="12" spans="1:4">
      <c s="4" r="A12" t="s">
        <v>618</v>
      </c>
    </row>
    <row r="13" spans="1:4">
      <c s="3" r="A13" t="s">
        <v>503</v>
      </c>
    </row>
    <row r="14" spans="1:4">
      <c s="4" r="A14" t="s">
        <v>621</v>
      </c>
      <c s="4" r="B14" t="s">
        <v>597</v>
      </c>
    </row>
    <row r="15" spans="1:4">
      <c s="4" r="A15" t="s">
        <v>622</v>
      </c>
      <c s="4" r="B15" t="s">
        <v>631</v>
      </c>
      <c s="4" r="C15" t="s">
        <v>632</v>
      </c>
    </row>
    <row r="16" spans="1:4">
      <c s="4" r="A16" t="s">
        <v>627</v>
      </c>
      <c s="4" r="B16" t="s">
        <v>633</v>
      </c>
      <c s="4" r="C16" t="s">
        <v>634</v>
      </c>
      <c s="4" r="D16" t="s">
        <v>6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36</v>
      </c>
      <c s="2" r="B1" t="s">
        <v>1</v>
      </c>
    </row>
    <row r="2" spans="1:4">
      <c s="2" r="B2" t="s">
        <v>2</v>
      </c>
      <c s="2" r="C2" t="s">
        <v>31</v>
      </c>
      <c s="2" r="D2" t="s">
        <v>74</v>
      </c>
    </row>
    <row r="3" spans="1:4">
      <c s="3" r="A3" t="s">
        <v>503</v>
      </c>
    </row>
    <row r="4" spans="1:4">
      <c s="4" r="A4" t="s">
        <v>131</v>
      </c>
      <c s="7" r="B4" t="n">
        <v>1249000</v>
      </c>
      <c s="7" r="C4" t="n">
        <v>663000</v>
      </c>
      <c s="7" r="D4" t="n">
        <v>279000</v>
      </c>
    </row>
    <row r="5" spans="1:4">
      <c s="4" r="A5" t="s">
        <v>637</v>
      </c>
    </row>
    <row r="6" spans="1:4">
      <c s="3" r="A6" t="s">
        <v>503</v>
      </c>
    </row>
    <row r="7" spans="1:4">
      <c s="4" r="A7" t="s">
        <v>131</v>
      </c>
      <c s="7" r="B7" t="n">
        <v>103000</v>
      </c>
      <c s="7" r="C7" t="n">
        <v>57000</v>
      </c>
      <c s="7" r="D7" t="n">
        <v>1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8</v>
      </c>
      <c s="2" r="B1" t="s">
        <v>1</v>
      </c>
    </row>
    <row r="2" spans="1:4">
      <c s="2" r="B2" t="s">
        <v>2</v>
      </c>
      <c s="2" r="C2" t="s">
        <v>31</v>
      </c>
      <c s="2" r="D2" t="s">
        <v>74</v>
      </c>
    </row>
    <row r="3" spans="1:4">
      <c s="3" r="A3" t="s">
        <v>639</v>
      </c>
    </row>
    <row r="4" spans="1:4">
      <c s="4" r="A4" t="s">
        <v>640</v>
      </c>
      <c s="7" r="B4" t="n">
        <v>1249</v>
      </c>
      <c s="7" r="C4" t="n">
        <v>663</v>
      </c>
      <c s="7" r="D4" t="n">
        <v>279</v>
      </c>
    </row>
    <row r="5" spans="1:4">
      <c s="4" r="A5" t="s">
        <v>641</v>
      </c>
    </row>
    <row r="6" spans="1:4">
      <c s="3" r="A6" t="s">
        <v>639</v>
      </c>
    </row>
    <row r="7" spans="1:4">
      <c s="4" r="A7" t="s">
        <v>640</v>
      </c>
      <c s="6" r="B7" t="n">
        <v>89</v>
      </c>
      <c s="6" r="C7" t="n">
        <v>23</v>
      </c>
      <c s="6" r="D7" t="n">
        <v>4</v>
      </c>
    </row>
    <row r="8" spans="1:4">
      <c s="4" r="A8" t="s">
        <v>642</v>
      </c>
    </row>
    <row r="9" spans="1:4">
      <c s="3" r="A9" t="s">
        <v>639</v>
      </c>
    </row>
    <row r="10" spans="1:4">
      <c s="4" r="A10" t="s">
        <v>640</v>
      </c>
      <c s="6" r="B10" t="n">
        <v>860</v>
      </c>
      <c s="6" r="C10" t="n">
        <v>547</v>
      </c>
      <c s="6" r="D10" t="n">
        <v>233</v>
      </c>
    </row>
    <row r="11" spans="1:4">
      <c s="4" r="A11" t="s">
        <v>643</v>
      </c>
    </row>
    <row r="12" spans="1:4">
      <c s="3" r="A12" t="s">
        <v>639</v>
      </c>
    </row>
    <row r="13" spans="1:4">
      <c s="4" r="A13" t="s">
        <v>640</v>
      </c>
      <c s="7" r="B13" t="n">
        <v>300</v>
      </c>
      <c s="7" r="C13" t="n">
        <v>93</v>
      </c>
      <c s="7" r="D13" t="n">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644</v>
      </c>
      <c s="2" r="B1" t="s">
        <v>1</v>
      </c>
    </row>
    <row r="2" spans="1:4">
      <c s="2" r="B2" t="s">
        <v>2</v>
      </c>
      <c s="2" r="C2" t="s">
        <v>31</v>
      </c>
      <c s="2" r="D2" t="s">
        <v>74</v>
      </c>
    </row>
    <row r="3" spans="1:4">
      <c s="3" r="A3" t="s">
        <v>645</v>
      </c>
    </row>
    <row r="4" spans="1:4">
      <c s="4" r="A4" t="s">
        <v>646</v>
      </c>
      <c s="7" r="B4" t="n">
        <v>-37600000</v>
      </c>
      <c s="7" r="C4" t="n">
        <v>-20700000</v>
      </c>
      <c s="7" r="D4" t="n">
        <v>-12100000</v>
      </c>
    </row>
    <row r="5" spans="1:4">
      <c s="4" r="A5" t="s">
        <v>647</v>
      </c>
      <c s="6" r="B5" t="n">
        <v>0</v>
      </c>
      <c s="6" r="C5" t="n">
        <v>0</v>
      </c>
      <c s="6" r="D5" t="n">
        <v>0</v>
      </c>
    </row>
    <row r="6" spans="1:4">
      <c s="4" r="A6" t="s">
        <v>648</v>
      </c>
      <c s="6" r="B6" t="n">
        <v>0</v>
      </c>
      <c s="6" r="C6" t="n">
        <v>0</v>
      </c>
      <c s="6" r="D6" t="n">
        <v>0</v>
      </c>
    </row>
    <row r="7" spans="1:4">
      <c s="4" r="A7" t="s">
        <v>649</v>
      </c>
      <c s="6" r="B7" t="n">
        <v>12700000</v>
      </c>
      <c s="6" r="C7" t="n">
        <v>7500000</v>
      </c>
      <c s="7" r="D7" t="n">
        <v>4900000</v>
      </c>
    </row>
    <row r="8" spans="1:4">
      <c s="4" r="A8" t="s">
        <v>650</v>
      </c>
      <c s="7" r="B8" t="n">
        <v>0</v>
      </c>
      <c s="7" r="C8" t="n">
        <v>0</v>
      </c>
    </row>
    <row r="9" spans="1:4">
      <c s="4" r="A9" t="s">
        <v>651</v>
      </c>
    </row>
    <row r="10" spans="1:4">
      <c s="3" r="A10" t="s">
        <v>645</v>
      </c>
    </row>
    <row r="11" spans="1:4">
      <c s="4" r="A11" t="s">
        <v>652</v>
      </c>
      <c s="6" r="B11" t="n">
        <v>2005</v>
      </c>
    </row>
    <row r="12" spans="1:4">
      <c s="4" r="A12" t="s">
        <v>653</v>
      </c>
    </row>
    <row r="13" spans="1:4">
      <c s="3" r="A13" t="s">
        <v>645</v>
      </c>
    </row>
    <row r="14" spans="1:4">
      <c s="4" r="A14" t="s">
        <v>652</v>
      </c>
      <c s="6" r="B14" t="n">
        <v>2014</v>
      </c>
    </row>
    <row r="15" spans="1:4">
      <c s="4" r="A15" t="s">
        <v>654</v>
      </c>
    </row>
    <row r="16" spans="1:4">
      <c s="3" r="A16" t="s">
        <v>645</v>
      </c>
    </row>
    <row r="17" spans="1:4">
      <c s="4" r="A17" t="s">
        <v>655</v>
      </c>
      <c s="7" r="B17" t="n">
        <v>95200000</v>
      </c>
    </row>
    <row r="18" spans="1:4">
      <c s="4" r="A18" t="s">
        <v>656</v>
      </c>
      <c s="6" r="B18" t="n">
        <v>2026</v>
      </c>
    </row>
    <row r="19" spans="1:4">
      <c s="4" r="A19" t="s">
        <v>657</v>
      </c>
      <c s="7" r="B19" t="n">
        <v>700000</v>
      </c>
    </row>
    <row r="20" spans="1:4">
      <c s="4" r="A20" t="s">
        <v>658</v>
      </c>
      <c s="6" r="B20" t="n">
        <v>2024</v>
      </c>
    </row>
    <row r="21" spans="1:4">
      <c s="4" r="A21" t="s">
        <v>659</v>
      </c>
      <c s="4" r="B21" t="s">
        <v>354</v>
      </c>
    </row>
    <row r="22" spans="1:4">
      <c s="4" r="A22" t="s">
        <v>660</v>
      </c>
    </row>
    <row r="23" spans="1:4">
      <c s="3" r="A23" t="s">
        <v>645</v>
      </c>
    </row>
    <row r="24" spans="1:4">
      <c s="4" r="A24" t="s">
        <v>655</v>
      </c>
      <c s="7" r="B24" t="n">
        <v>60900000</v>
      </c>
    </row>
    <row r="25" spans="1:4">
      <c s="4" r="A25" t="s">
        <v>656</v>
      </c>
      <c s="6" r="B25" t="n">
        <v>2017</v>
      </c>
    </row>
    <row r="26" spans="1:4">
      <c s="4" r="A26" t="s">
        <v>657</v>
      </c>
      <c s="7" r="B26" t="n">
        <v>900000</v>
      </c>
    </row>
    <row r="27" spans="1:4">
      <c s="4" r="A27" t="s">
        <v>661</v>
      </c>
      <c s="4" r="B27" t="s">
        <v>662</v>
      </c>
    </row>
    <row r="28" spans="1:4">
      <c s="4" r="A28" t="s">
        <v>659</v>
      </c>
      <c s="4" r="B28" t="s">
        <v>5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91</v>
      </c>
      <c s="2" r="B1" t="s">
        <v>1</v>
      </c>
    </row>
    <row r="2" spans="1:4">
      <c s="2" r="B2" t="s">
        <v>2</v>
      </c>
      <c s="2" r="C2" t="s">
        <v>31</v>
      </c>
      <c s="2" r="D2" t="s">
        <v>74</v>
      </c>
    </row>
    <row r="3" spans="1:4">
      <c s="3" r="A3" t="s">
        <v>92</v>
      </c>
    </row>
    <row r="4" spans="1:4">
      <c s="4" r="A4" t="s">
        <v>86</v>
      </c>
      <c s="7" r="B4" t="n">
        <v>-37570</v>
      </c>
      <c s="7" r="C4" t="n">
        <v>-20662</v>
      </c>
      <c s="7" r="D4" t="n">
        <v>-12109</v>
      </c>
    </row>
    <row r="5" spans="1:4">
      <c s="3" r="A5" t="s">
        <v>93</v>
      </c>
    </row>
    <row r="6" spans="1:4">
      <c s="4" r="A6" t="s">
        <v>94</v>
      </c>
      <c s="6" r="D6" t="n">
        <v>-4</v>
      </c>
    </row>
    <row r="7" spans="1:4">
      <c s="4" r="A7" t="s">
        <v>95</v>
      </c>
      <c s="7" r="B7" t="n">
        <v>-37570</v>
      </c>
      <c s="7" r="C7" t="n">
        <v>-20662</v>
      </c>
      <c s="7" r="D7" t="n">
        <v>-121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3</v>
      </c>
      <c s="2" r="B1" t="s">
        <v>1</v>
      </c>
    </row>
    <row r="2" spans="1:4">
      <c s="2" r="B2" t="s">
        <v>2</v>
      </c>
      <c s="2" r="C2" t="s">
        <v>31</v>
      </c>
      <c s="2" r="D2" t="s">
        <v>74</v>
      </c>
    </row>
    <row r="3" spans="1:4">
      <c s="3" r="A3" t="s">
        <v>196</v>
      </c>
    </row>
    <row r="4" spans="1:4">
      <c s="4" r="A4" t="s">
        <v>664</v>
      </c>
      <c s="4" r="B4" t="s">
        <v>665</v>
      </c>
      <c s="4" r="C4" t="s">
        <v>665</v>
      </c>
      <c s="4" r="D4" t="s">
        <v>665</v>
      </c>
    </row>
    <row r="5" spans="1:4">
      <c s="4" r="A5" t="s">
        <v>666</v>
      </c>
      <c s="4" r="B5" t="s">
        <v>667</v>
      </c>
      <c s="4" r="C5" t="s">
        <v>668</v>
      </c>
      <c s="4" r="D5" t="s">
        <v>669</v>
      </c>
    </row>
    <row r="6" spans="1:4">
      <c s="4" r="A6" t="s">
        <v>670</v>
      </c>
      <c s="4" r="B6" t="s">
        <v>671</v>
      </c>
      <c s="4" r="C6" t="s">
        <v>672</v>
      </c>
      <c s="4" r="D6" t="s">
        <v>673</v>
      </c>
    </row>
    <row r="7" spans="1:4">
      <c s="4" r="A7" t="s">
        <v>674</v>
      </c>
      <c s="4" r="B7" t="s">
        <v>675</v>
      </c>
      <c s="4" r="C7" t="s">
        <v>676</v>
      </c>
      <c s="4" r="D7" t="s">
        <v>677</v>
      </c>
    </row>
    <row r="8" spans="1:4">
      <c s="4" r="A8" t="s">
        <v>388</v>
      </c>
      <c s="4" r="B8" t="s">
        <v>678</v>
      </c>
      <c s="4" r="C8" t="s">
        <v>679</v>
      </c>
      <c s="4" r="D8" t="s">
        <v>680</v>
      </c>
    </row>
    <row r="9" spans="1:4">
      <c s="4" r="A9" t="s">
        <v>648</v>
      </c>
      <c s="4" r="B9" t="s">
        <v>625</v>
      </c>
      <c s="4" r="C9" t="s">
        <v>625</v>
      </c>
      <c s="4" r="D9" t="s">
        <v>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1</v>
      </c>
      <c s="2" r="B1" t="s">
        <v>2</v>
      </c>
      <c s="2" r="C1" t="s">
        <v>31</v>
      </c>
      <c s="2" r="D1" t="s">
        <v>74</v>
      </c>
    </row>
    <row r="2" spans="1:4">
      <c s="3" r="A2" t="s">
        <v>682</v>
      </c>
    </row>
    <row r="3" spans="1:4">
      <c s="4" r="A3" t="s">
        <v>683</v>
      </c>
      <c s="7" r="B3" t="n">
        <v>35474</v>
      </c>
      <c s="7" r="C3" t="n">
        <v>23574</v>
      </c>
      <c s="7" r="D3" t="n">
        <v>17364</v>
      </c>
    </row>
    <row r="4" spans="1:4">
      <c s="4" r="A4" t="s">
        <v>80</v>
      </c>
      <c s="6" r="B4" t="n">
        <v>986</v>
      </c>
      <c s="6" r="C4" t="n">
        <v>782</v>
      </c>
      <c s="6" r="D4" t="n">
        <v>626</v>
      </c>
    </row>
    <row r="5" spans="1:4">
      <c s="4" r="A5" t="s">
        <v>684</v>
      </c>
      <c s="6" r="B5" t="n">
        <v>935</v>
      </c>
      <c s="6" r="C5" t="n">
        <v>590</v>
      </c>
      <c s="6" r="D5" t="n">
        <v>509</v>
      </c>
    </row>
    <row r="6" spans="1:4">
      <c s="4" r="A6" t="s">
        <v>131</v>
      </c>
      <c s="6" r="B6" t="n">
        <v>485</v>
      </c>
      <c s="6" r="C6" t="n">
        <v>259</v>
      </c>
      <c s="6" r="D6" t="n">
        <v>194</v>
      </c>
    </row>
    <row r="7" spans="1:4">
      <c s="4" r="A7" t="s">
        <v>685</v>
      </c>
      <c s="6" r="B7" t="n">
        <v>219</v>
      </c>
      <c s="6" r="C7" t="n">
        <v>100</v>
      </c>
      <c s="6" r="D7" t="n">
        <v>95</v>
      </c>
    </row>
    <row r="8" spans="1:4">
      <c s="4" r="A8" t="s">
        <v>686</v>
      </c>
      <c s="6" r="B8" t="n">
        <v>836</v>
      </c>
      <c s="6" r="C8" t="n">
        <v>970</v>
      </c>
    </row>
    <row r="9" spans="1:4">
      <c s="4" r="A9" t="s">
        <v>687</v>
      </c>
      <c s="6" r="B9" t="n">
        <v>38935</v>
      </c>
      <c s="6" r="C9" t="n">
        <v>26275</v>
      </c>
      <c s="6" r="D9" t="n">
        <v>18788</v>
      </c>
    </row>
    <row r="10" spans="1:4">
      <c s="4" r="A10" t="s">
        <v>688</v>
      </c>
      <c s="6" r="B10" t="n">
        <v>-38935</v>
      </c>
      <c s="6" r="C10" t="n">
        <v>-26275</v>
      </c>
      <c s="6" r="D10" t="n">
        <v>-18788</v>
      </c>
    </row>
    <row r="11" spans="1:4">
      <c s="4" r="A11" t="s">
        <v>689</v>
      </c>
      <c s="7" r="B11" t="n">
        <v>0</v>
      </c>
      <c s="7" r="C11" t="n">
        <v>0</v>
      </c>
      <c s="7" r="D11"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0</v>
      </c>
      <c s="2" r="B1" t="s">
        <v>1</v>
      </c>
    </row>
    <row r="2" spans="1:4">
      <c s="2" r="B2" t="s">
        <v>2</v>
      </c>
      <c s="2" r="C2" t="s">
        <v>31</v>
      </c>
      <c s="2" r="D2" t="s">
        <v>74</v>
      </c>
    </row>
    <row r="3" spans="1:4">
      <c s="3" r="A3" t="s">
        <v>196</v>
      </c>
    </row>
    <row r="4" spans="1:4">
      <c s="4" r="A4" t="s">
        <v>691</v>
      </c>
      <c s="7" r="B4" t="n">
        <v>261</v>
      </c>
      <c s="7" r="C4" t="n">
        <v>209</v>
      </c>
      <c s="7" r="D4" t="n">
        <v>157</v>
      </c>
    </row>
    <row r="5" spans="1:4">
      <c s="4" r="A5" t="s">
        <v>692</v>
      </c>
      <c s="6" r="B5" t="n">
        <v>86</v>
      </c>
      <c s="6" r="C5" t="n">
        <v>69</v>
      </c>
      <c s="6" r="D5" t="n">
        <v>52</v>
      </c>
    </row>
    <row r="6" spans="1:4">
      <c s="4" r="A6" t="s">
        <v>693</v>
      </c>
      <c s="6" r="B6" t="n">
        <v>-18</v>
      </c>
      <c s="6" r="C6" t="n">
        <v>-17</v>
      </c>
    </row>
    <row r="7" spans="1:4">
      <c s="4" r="A7" t="s">
        <v>694</v>
      </c>
      <c s="7" r="B7" t="n">
        <v>329</v>
      </c>
      <c s="7" r="C7" t="n">
        <v>261</v>
      </c>
      <c s="7" r="D7" t="n">
        <v>2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5</v>
      </c>
      <c s="2" r="B1" t="s">
        <v>322</v>
      </c>
      <c s="2" r="J1" t="s">
        <v>1</v>
      </c>
    </row>
    <row r="2" spans="1:12">
      <c s="2" r="B2" t="s">
        <v>2</v>
      </c>
      <c s="2" r="C2" t="s">
        <v>696</v>
      </c>
      <c s="2" r="D2" t="s">
        <v>410</v>
      </c>
      <c s="2" r="E2" t="s">
        <v>409</v>
      </c>
      <c s="2" r="F2" t="s">
        <v>31</v>
      </c>
      <c s="2" r="G2" t="s">
        <v>697</v>
      </c>
      <c s="2" r="H2" t="s">
        <v>698</v>
      </c>
      <c s="2" r="I2" t="s">
        <v>699</v>
      </c>
      <c s="2" r="J2" t="s">
        <v>2</v>
      </c>
      <c s="2" r="K2" t="s">
        <v>31</v>
      </c>
      <c s="2" r="L2" t="s">
        <v>74</v>
      </c>
    </row>
    <row r="3" spans="1:12">
      <c s="3" r="A3" t="s">
        <v>700</v>
      </c>
    </row>
    <row r="4" spans="1:12">
      <c s="4" r="A4" t="s">
        <v>86</v>
      </c>
      <c s="7" r="B4" t="n">
        <v>-10055</v>
      </c>
      <c s="7" r="C4" t="n">
        <v>-9138</v>
      </c>
      <c s="7" r="D4" t="n">
        <v>-9346</v>
      </c>
      <c s="7" r="E4" t="n">
        <v>-9031</v>
      </c>
      <c s="7" r="F4" t="n">
        <v>-5203</v>
      </c>
      <c s="7" r="G4" t="n">
        <v>-5290</v>
      </c>
      <c s="7" r="H4" t="n">
        <v>-5456</v>
      </c>
      <c s="7" r="I4" t="n">
        <v>-4713</v>
      </c>
      <c s="7" r="J4" t="n">
        <v>-37570</v>
      </c>
      <c s="7" r="K4" t="n">
        <v>-20662</v>
      </c>
      <c s="7" r="L4" t="n">
        <v>-12109</v>
      </c>
    </row>
    <row r="5" spans="1:12">
      <c s="3" r="A5" t="s">
        <v>701</v>
      </c>
    </row>
    <row r="6" spans="1:12">
      <c s="4" r="A6" t="s">
        <v>702</v>
      </c>
      <c s="6" r="J6" t="n">
        <v>7619696</v>
      </c>
      <c s="6" r="K6" t="n">
        <v>673573</v>
      </c>
      <c s="6" r="L6" t="n">
        <v>633146</v>
      </c>
    </row>
    <row r="7" spans="1:12">
      <c s="4" r="A7" t="s">
        <v>703</v>
      </c>
      <c s="6" r="J7" t="n">
        <v>-13524</v>
      </c>
      <c s="6" r="K7" t="n">
        <v>-20378</v>
      </c>
      <c s="6" r="L7" t="n">
        <v>-739</v>
      </c>
    </row>
    <row r="8" spans="1:12">
      <c s="4" r="A8" t="s">
        <v>88</v>
      </c>
      <c s="6" r="B8" t="n">
        <v>13307031</v>
      </c>
      <c s="6" r="C8" t="n">
        <v>13292849</v>
      </c>
      <c s="6" r="D8" t="n">
        <v>2919823</v>
      </c>
      <c s="6" r="E8" t="n">
        <v>703637</v>
      </c>
      <c s="6" r="F8" t="n">
        <v>669202</v>
      </c>
      <c s="6" r="G8" t="n">
        <v>651959</v>
      </c>
      <c s="6" r="H8" t="n">
        <v>649511</v>
      </c>
      <c s="6" r="I8" t="n">
        <v>641810</v>
      </c>
      <c s="6" r="J8" t="n">
        <v>7606172</v>
      </c>
      <c s="6" r="K8" t="n">
        <v>653195</v>
      </c>
      <c s="6" r="L8" t="n">
        <v>632407</v>
      </c>
    </row>
    <row r="9" spans="1:12">
      <c s="4" r="A9" t="s">
        <v>87</v>
      </c>
      <c s="9" r="B9" t="n">
        <v>-0.76</v>
      </c>
      <c s="9" r="C9" t="n">
        <v>-0.6899999999999999</v>
      </c>
      <c s="9" r="D9" t="n">
        <v>-3.2</v>
      </c>
      <c s="9" r="E9" t="n">
        <v>-12.84</v>
      </c>
      <c s="9" r="F9" t="n">
        <v>-7.78</v>
      </c>
      <c s="9" r="G9" t="n">
        <v>-8.109999999999999</v>
      </c>
      <c s="9" r="H9" t="n">
        <v>-8.4</v>
      </c>
      <c s="9" r="I9" t="n">
        <v>-7.34</v>
      </c>
      <c s="9" r="J9" t="n">
        <v>-4.94</v>
      </c>
      <c s="9" r="K9" t="n">
        <v>-31.63</v>
      </c>
      <c s="9" r="L9" t="n">
        <v>-19.1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1</v>
      </c>
      <c s="2" r="D2" t="s">
        <v>74</v>
      </c>
    </row>
    <row r="3" spans="1:4">
      <c s="3" r="A3" t="s">
        <v>705</v>
      </c>
    </row>
    <row r="4" spans="1:4">
      <c s="4" r="A4" t="s">
        <v>706</v>
      </c>
      <c s="6" r="B4" t="n">
        <v>2175796</v>
      </c>
      <c s="6" r="C4" t="n">
        <v>7763801</v>
      </c>
      <c s="6" r="D4" t="n">
        <v>5613334</v>
      </c>
    </row>
    <row r="5" spans="1:4">
      <c s="4" r="A5" t="s">
        <v>707</v>
      </c>
    </row>
    <row r="6" spans="1:4">
      <c s="3" r="A6" t="s">
        <v>705</v>
      </c>
    </row>
    <row r="7" spans="1:4">
      <c s="4" r="A7" t="s">
        <v>706</v>
      </c>
      <c s="6" r="C7" t="n">
        <v>6246196</v>
      </c>
      <c s="6" r="D7" t="n">
        <v>4648382</v>
      </c>
    </row>
    <row r="8" spans="1:4">
      <c s="4" r="A8" t="s">
        <v>708</v>
      </c>
    </row>
    <row r="9" spans="1:4">
      <c s="3" r="A9" t="s">
        <v>705</v>
      </c>
    </row>
    <row r="10" spans="1:4">
      <c s="4" r="A10" t="s">
        <v>706</v>
      </c>
      <c s="6" r="B10" t="n">
        <v>2038789</v>
      </c>
      <c s="6" r="C10" t="n">
        <v>1379503</v>
      </c>
      <c s="6" r="D10" t="n">
        <v>911403</v>
      </c>
    </row>
    <row r="11" spans="1:4">
      <c s="4" r="A11" t="s">
        <v>709</v>
      </c>
    </row>
    <row r="12" spans="1:4">
      <c s="3" r="A12" t="s">
        <v>705</v>
      </c>
    </row>
    <row r="13" spans="1:4">
      <c s="4" r="A13" t="s">
        <v>706</v>
      </c>
      <c s="6" r="B13" t="n">
        <v>137007</v>
      </c>
      <c s="6" r="C13" t="n">
        <v>3532</v>
      </c>
      <c s="6" r="D13" t="n">
        <v>3532</v>
      </c>
    </row>
    <row r="14" spans="1:4">
      <c s="4" r="A14" t="s">
        <v>710</v>
      </c>
    </row>
    <row r="15" spans="1:4">
      <c s="3" r="A15" t="s">
        <v>705</v>
      </c>
    </row>
    <row r="16" spans="1:4">
      <c s="4" r="A16" t="s">
        <v>706</v>
      </c>
      <c s="6" r="C16" t="n">
        <v>134570</v>
      </c>
      <c s="6" r="D16" t="n">
        <v>50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1</v>
      </c>
      <c s="2" r="B1" t="s">
        <v>322</v>
      </c>
      <c s="2" r="J1" t="s">
        <v>1</v>
      </c>
    </row>
    <row r="2" spans="1:12">
      <c s="2" r="B2" t="s">
        <v>2</v>
      </c>
      <c s="2" r="C2" t="s">
        <v>696</v>
      </c>
      <c s="2" r="D2" t="s">
        <v>410</v>
      </c>
      <c s="2" r="E2" t="s">
        <v>409</v>
      </c>
      <c s="2" r="F2" t="s">
        <v>31</v>
      </c>
      <c s="2" r="G2" t="s">
        <v>697</v>
      </c>
      <c s="2" r="H2" t="s">
        <v>698</v>
      </c>
      <c s="2" r="I2" t="s">
        <v>699</v>
      </c>
      <c s="2" r="J2" t="s">
        <v>2</v>
      </c>
      <c s="2" r="K2" t="s">
        <v>31</v>
      </c>
      <c s="2" r="L2" t="s">
        <v>74</v>
      </c>
    </row>
    <row r="3" spans="1:12">
      <c s="3" r="A3" t="s">
        <v>202</v>
      </c>
    </row>
    <row r="4" spans="1:12">
      <c s="4" r="A4" t="s">
        <v>76</v>
      </c>
      <c s="7" r="B4" t="n">
        <v>6246</v>
      </c>
      <c s="7" r="C4" t="n">
        <v>5595</v>
      </c>
      <c s="7" r="D4" t="n">
        <v>4748</v>
      </c>
      <c s="7" r="E4" t="n">
        <v>4442</v>
      </c>
      <c s="7" r="F4" t="n">
        <v>4409</v>
      </c>
      <c s="7" r="G4" t="n">
        <v>3724</v>
      </c>
      <c s="7" r="H4" t="n">
        <v>2817</v>
      </c>
      <c s="7" r="I4" t="n">
        <v>2153</v>
      </c>
      <c s="7" r="J4" t="n">
        <v>21031</v>
      </c>
      <c s="7" r="K4" t="n">
        <v>13103</v>
      </c>
      <c s="7" r="L4" t="n">
        <v>7186</v>
      </c>
    </row>
    <row r="5" spans="1:12">
      <c s="4" r="A5" t="s">
        <v>78</v>
      </c>
      <c s="6" r="B5" t="n">
        <v>4119</v>
      </c>
      <c s="6" r="C5" t="n">
        <v>3561</v>
      </c>
      <c s="6" r="D5" t="n">
        <v>2898</v>
      </c>
      <c s="6" r="E5" t="n">
        <v>2720</v>
      </c>
      <c s="6" r="F5" t="n">
        <v>3010</v>
      </c>
      <c s="6" r="G5" t="n">
        <v>2430</v>
      </c>
      <c s="6" r="H5" t="n">
        <v>1588</v>
      </c>
      <c s="6" r="I5" t="n">
        <v>1445</v>
      </c>
      <c s="6" r="J5" t="n">
        <v>13298</v>
      </c>
      <c s="6" r="K5" t="n">
        <v>8473</v>
      </c>
      <c s="6" r="L5" t="n">
        <v>4892</v>
      </c>
    </row>
    <row r="6" spans="1:12">
      <c s="4" r="A6" t="s">
        <v>83</v>
      </c>
      <c s="6" r="B6" t="n">
        <v>-9567</v>
      </c>
      <c s="6" r="C6" t="n">
        <v>-8661</v>
      </c>
      <c s="6" r="D6" t="n">
        <v>-8866</v>
      </c>
      <c s="6" r="E6" t="n">
        <v>-8113</v>
      </c>
      <c s="6" r="F6" t="n">
        <v>-5348</v>
      </c>
      <c s="6" r="G6" t="n">
        <v>-4920</v>
      </c>
      <c s="6" r="H6" t="n">
        <v>-5112</v>
      </c>
      <c s="6" r="I6" t="n">
        <v>-4371</v>
      </c>
      <c s="6" r="J6" t="n">
        <v>-35207</v>
      </c>
      <c s="6" r="K6" t="n">
        <v>-19752</v>
      </c>
      <c s="6" r="L6" t="n">
        <v>-11955</v>
      </c>
    </row>
    <row r="7" spans="1:12">
      <c s="4" r="A7" t="s">
        <v>86</v>
      </c>
      <c s="7" r="B7" t="n">
        <v>-10055</v>
      </c>
      <c s="7" r="C7" t="n">
        <v>-9138</v>
      </c>
      <c s="7" r="D7" t="n">
        <v>-9346</v>
      </c>
      <c s="7" r="E7" t="n">
        <v>-9031</v>
      </c>
      <c s="7" r="F7" t="n">
        <v>-5203</v>
      </c>
      <c s="7" r="G7" t="n">
        <v>-5290</v>
      </c>
      <c s="7" r="H7" t="n">
        <v>-5456</v>
      </c>
      <c s="7" r="I7" t="n">
        <v>-4713</v>
      </c>
      <c s="7" r="J7" t="n">
        <v>-37570</v>
      </c>
      <c s="7" r="K7" t="n">
        <v>-20662</v>
      </c>
      <c s="7" r="L7" t="n">
        <v>-12109</v>
      </c>
    </row>
    <row r="8" spans="1:12">
      <c s="4" r="A8" t="s">
        <v>87</v>
      </c>
      <c s="9" r="B8" t="n">
        <v>-0.76</v>
      </c>
      <c s="9" r="C8" t="n">
        <v>-0.6899999999999999</v>
      </c>
      <c s="9" r="D8" t="n">
        <v>-3.2</v>
      </c>
      <c s="9" r="E8" t="n">
        <v>-12.84</v>
      </c>
      <c s="9" r="F8" t="n">
        <v>-7.78</v>
      </c>
      <c s="9" r="G8" t="n">
        <v>-8.109999999999999</v>
      </c>
      <c s="9" r="H8" t="n">
        <v>-8.4</v>
      </c>
      <c s="9" r="I8" t="n">
        <v>-7.34</v>
      </c>
      <c s="9" r="J8" t="n">
        <v>-4.94</v>
      </c>
      <c s="9" r="K8" t="n">
        <v>-31.63</v>
      </c>
      <c s="9" r="L8" t="n">
        <v>-19.15</v>
      </c>
    </row>
    <row r="9" spans="1:12">
      <c s="4" r="A9" t="s">
        <v>88</v>
      </c>
      <c s="6" r="B9" t="n">
        <v>13307031</v>
      </c>
      <c s="6" r="C9" t="n">
        <v>13292849</v>
      </c>
      <c s="6" r="D9" t="n">
        <v>2919823</v>
      </c>
      <c s="6" r="E9" t="n">
        <v>703637</v>
      </c>
      <c s="6" r="F9" t="n">
        <v>669202</v>
      </c>
      <c s="6" r="G9" t="n">
        <v>651959</v>
      </c>
      <c s="6" r="H9" t="n">
        <v>649511</v>
      </c>
      <c s="6" r="I9" t="n">
        <v>641810</v>
      </c>
      <c s="6" r="J9" t="n">
        <v>7606172</v>
      </c>
      <c s="6" r="K9" t="n">
        <v>653195</v>
      </c>
      <c s="6" r="L9" t="n">
        <v>6324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22"/>
    <col customWidth="1" max="5" min="5" width="36"/>
    <col customWidth="1" max="6" min="6" width="55"/>
    <col customWidth="1" max="7" min="7" width="29"/>
  </cols>
  <sheetData>
    <row r="1" spans="1:7">
      <c s="1" r="A1" t="s">
        <v>96</v>
      </c>
      <c s="2" r="B1" t="s">
        <v>97</v>
      </c>
      <c s="2" r="C1" t="s">
        <v>98</v>
      </c>
      <c s="2" r="D1" t="s">
        <v>99</v>
      </c>
      <c s="2" r="E1" t="s">
        <v>100</v>
      </c>
      <c s="2" r="F1" t="s">
        <v>101</v>
      </c>
      <c s="2" r="G1" t="s">
        <v>102</v>
      </c>
    </row>
    <row r="2" spans="1:7">
      <c s="4" r="A2" t="s">
        <v>103</v>
      </c>
      <c s="7" r="B2" t="n">
        <v>-34137</v>
      </c>
      <c s="7" r="D2" t="n">
        <v>1</v>
      </c>
      <c s="7" r="E2" t="n">
        <v>1124</v>
      </c>
      <c s="7" r="F2" t="n">
        <v>4</v>
      </c>
      <c s="7" r="G2" t="n">
        <v>-35266</v>
      </c>
    </row>
    <row r="3" spans="1:7">
      <c s="4" r="A3" t="s">
        <v>103</v>
      </c>
      <c s="7" r="C3" t="n">
        <v>52949</v>
      </c>
    </row>
    <row r="4" spans="1:7">
      <c s="4" r="A4" t="s">
        <v>104</v>
      </c>
      <c s="6" r="D4" t="n">
        <v>632486</v>
      </c>
    </row>
    <row r="5" spans="1:7">
      <c s="4" r="A5" t="s">
        <v>104</v>
      </c>
      <c s="6" r="C5" t="n">
        <v>4458589</v>
      </c>
    </row>
    <row r="6" spans="1:7">
      <c s="4" r="A6" t="s">
        <v>105</v>
      </c>
      <c s="6" r="B6" t="n">
        <v>65</v>
      </c>
      <c s="6" r="E6" t="n">
        <v>65</v>
      </c>
    </row>
    <row r="7" spans="1:7">
      <c s="4" r="A7" t="s">
        <v>106</v>
      </c>
      <c s="6" r="D7" t="n">
        <v>23698</v>
      </c>
    </row>
    <row r="8" spans="1:7">
      <c s="4" r="A8" t="s">
        <v>107</v>
      </c>
      <c s="6" r="B8" t="n">
        <v>279</v>
      </c>
      <c s="6" r="E8" t="n">
        <v>279</v>
      </c>
    </row>
    <row r="9" spans="1:7">
      <c s="4" r="A9" t="s">
        <v>94</v>
      </c>
      <c s="6" r="B9" t="n">
        <v>-4</v>
      </c>
      <c s="7" r="F9" t="n">
        <v>-4</v>
      </c>
    </row>
    <row r="10" spans="1:7">
      <c s="4" r="A10" t="s">
        <v>86</v>
      </c>
      <c s="6" r="B10" t="n">
        <v>-12109</v>
      </c>
      <c s="6" r="G10" t="n">
        <v>-12109</v>
      </c>
    </row>
    <row r="11" spans="1:7">
      <c s="4" r="A11" t="s">
        <v>108</v>
      </c>
      <c s="6" r="B11" t="n">
        <v>-45906</v>
      </c>
      <c s="7" r="D11" t="n">
        <v>1</v>
      </c>
      <c s="6" r="E11" t="n">
        <v>1468</v>
      </c>
      <c s="6" r="G11" t="n">
        <v>-47375</v>
      </c>
    </row>
    <row r="12" spans="1:7">
      <c s="4" r="A12" t="s">
        <v>108</v>
      </c>
      <c s="7" r="C12" t="n">
        <v>52949</v>
      </c>
    </row>
    <row r="13" spans="1:7">
      <c s="4" r="A13" t="s">
        <v>109</v>
      </c>
      <c s="6" r="D13" t="n">
        <v>656184</v>
      </c>
    </row>
    <row r="14" spans="1:7">
      <c s="4" r="A14" t="s">
        <v>109</v>
      </c>
      <c s="6" r="C14" t="n">
        <v>4458589</v>
      </c>
    </row>
    <row r="15" spans="1:7">
      <c s="4" r="A15" t="s">
        <v>110</v>
      </c>
      <c s="7" r="C15" t="n">
        <v>20806</v>
      </c>
    </row>
    <row r="16" spans="1:7">
      <c s="4" r="A16" t="s">
        <v>111</v>
      </c>
      <c s="6" r="C16" t="n">
        <v>1597814</v>
      </c>
    </row>
    <row r="17" spans="1:7">
      <c s="4" r="A17" t="s">
        <v>105</v>
      </c>
      <c s="6" r="B17" t="n">
        <v>78</v>
      </c>
      <c s="6" r="E17" t="n">
        <v>78</v>
      </c>
    </row>
    <row r="18" spans="1:7">
      <c s="4" r="A18" t="s">
        <v>106</v>
      </c>
      <c s="6" r="D18" t="n">
        <v>55065</v>
      </c>
    </row>
    <row r="19" spans="1:7">
      <c s="4" r="A19" t="s">
        <v>107</v>
      </c>
      <c s="6" r="B19" t="n">
        <v>663</v>
      </c>
      <c s="6" r="E19" t="n">
        <v>663</v>
      </c>
    </row>
    <row r="20" spans="1:7">
      <c s="4" r="A20" t="s">
        <v>86</v>
      </c>
      <c s="6" r="B20" t="n">
        <v>-20662</v>
      </c>
      <c s="6" r="G20" t="n">
        <v>-20662</v>
      </c>
    </row>
    <row r="21" spans="1:7">
      <c s="4" r="A21" t="s">
        <v>112</v>
      </c>
      <c s="6" r="B21" t="n">
        <v>-65827</v>
      </c>
      <c s="7" r="D21" t="n">
        <v>1</v>
      </c>
      <c s="6" r="E21" t="n">
        <v>2209</v>
      </c>
      <c s="6" r="G21" t="n">
        <v>-68037</v>
      </c>
    </row>
    <row r="22" spans="1:7">
      <c s="4" r="A22" t="s">
        <v>112</v>
      </c>
      <c s="7" r="B22" t="n">
        <v>73755</v>
      </c>
      <c s="7" r="C22" t="n">
        <v>73755</v>
      </c>
    </row>
    <row r="23" spans="1:7">
      <c s="4" r="A23" t="s">
        <v>113</v>
      </c>
      <c s="6" r="B23" t="n">
        <v>711249</v>
      </c>
      <c s="6" r="D23" t="n">
        <v>711249</v>
      </c>
    </row>
    <row r="24" spans="1:7">
      <c s="4" r="A24" t="s">
        <v>113</v>
      </c>
      <c s="6" r="B24" t="n">
        <v>6056403</v>
      </c>
      <c s="6" r="C24" t="n">
        <v>6056403</v>
      </c>
    </row>
    <row r="25" spans="1:7">
      <c s="4" r="A25" t="s">
        <v>110</v>
      </c>
      <c s="7" r="C25" t="n">
        <v>22769</v>
      </c>
    </row>
    <row r="26" spans="1:7">
      <c s="4" r="A26" t="s">
        <v>111</v>
      </c>
      <c s="6" r="C26" t="n">
        <v>1596212</v>
      </c>
    </row>
    <row r="27" spans="1:7">
      <c s="4" r="A27" t="s">
        <v>114</v>
      </c>
      <c s="7" r="B27" t="n">
        <v>96524</v>
      </c>
      <c s="7" r="C27" t="n">
        <v>-96524</v>
      </c>
      <c s="7" r="D27" t="n">
        <v>8</v>
      </c>
      <c s="6" r="E27" t="n">
        <v>96516</v>
      </c>
    </row>
    <row r="28" spans="1:7">
      <c s="4" r="A28" t="s">
        <v>115</v>
      </c>
      <c s="6" r="C28" t="n">
        <v>-7652615</v>
      </c>
      <c s="6" r="D28" t="n">
        <v>7979332</v>
      </c>
    </row>
    <row r="29" spans="1:7">
      <c s="4" r="A29" t="s">
        <v>116</v>
      </c>
      <c s="6" r="B29" t="n">
        <v>608</v>
      </c>
      <c s="6" r="E29" t="n">
        <v>608</v>
      </c>
    </row>
    <row r="30" spans="1:7">
      <c s="4" r="A30" t="s">
        <v>117</v>
      </c>
      <c s="6" r="B30" t="n">
        <v>47219</v>
      </c>
      <c s="7" r="D30" t="n">
        <v>4</v>
      </c>
      <c s="6" r="E30" t="n">
        <v>47215</v>
      </c>
    </row>
    <row r="31" spans="1:7">
      <c s="4" r="A31" t="s">
        <v>118</v>
      </c>
      <c s="6" r="D31" t="n">
        <v>4600000</v>
      </c>
    </row>
    <row r="32" spans="1:7">
      <c s="4" r="A32" t="s">
        <v>105</v>
      </c>
      <c s="7" r="B32" t="n">
        <v>139</v>
      </c>
      <c s="7" r="E32" t="n">
        <v>139</v>
      </c>
    </row>
    <row r="33" spans="1:7">
      <c s="4" r="A33" t="s">
        <v>106</v>
      </c>
      <c s="6" r="B33" t="n">
        <v>102250</v>
      </c>
      <c s="6" r="D33" t="n">
        <v>102250</v>
      </c>
    </row>
    <row r="34" spans="1:7">
      <c s="4" r="A34" t="s">
        <v>119</v>
      </c>
      <c s="6" r="B34" t="n">
        <v>-1</v>
      </c>
      <c s="6" r="D34" t="n">
        <v>-473</v>
      </c>
      <c s="6" r="E34" t="n">
        <v>-1</v>
      </c>
    </row>
    <row r="35" spans="1:7">
      <c s="4" r="A35" t="s">
        <v>120</v>
      </c>
      <c s="7" r="B35" t="n">
        <v>2</v>
      </c>
      <c s="7" r="E35" t="n">
        <v>2</v>
      </c>
    </row>
    <row r="36" spans="1:7">
      <c s="4" r="A36" t="s">
        <v>107</v>
      </c>
      <c s="6" r="B36" t="n">
        <v>1249</v>
      </c>
      <c s="6" r="E36" t="n">
        <v>1249</v>
      </c>
    </row>
    <row r="37" spans="1:7">
      <c s="4" r="A37" t="s">
        <v>86</v>
      </c>
      <c s="6" r="B37" t="n">
        <v>-37570</v>
      </c>
      <c s="6" r="G37" t="n">
        <v>-37570</v>
      </c>
    </row>
    <row r="38" spans="1:7">
      <c s="4" r="A38" t="s">
        <v>121</v>
      </c>
      <c s="7" r="B38" t="n">
        <v>42343</v>
      </c>
      <c s="7" r="D38" t="n">
        <v>13</v>
      </c>
      <c s="7" r="E38" t="n">
        <v>147937</v>
      </c>
      <c s="7" r="G38" t="n">
        <v>-105607</v>
      </c>
    </row>
    <row r="39" spans="1:7">
      <c s="4" r="A39" t="s">
        <v>122</v>
      </c>
      <c s="6" r="B39" t="n">
        <v>13392358</v>
      </c>
      <c s="6" r="D39" t="n">
        <v>13392358</v>
      </c>
    </row>
    <row r="40" spans="1:7">
      <c s="4" r="A40" t="s">
        <v>122</v>
      </c>
      <c s="6" r="B40"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3</v>
      </c>
      <c s="2" r="B1" t="s">
        <v>1</v>
      </c>
    </row>
    <row r="2" spans="1:3">
      <c s="2" r="B2" t="s">
        <v>2</v>
      </c>
      <c s="2" r="C2" t="s">
        <v>31</v>
      </c>
    </row>
    <row r="3" spans="1:3">
      <c s="4" r="A3" t="s">
        <v>61</v>
      </c>
      <c s="8" r="B3" t="n">
        <v>0.001</v>
      </c>
      <c s="8" r="C3" t="n">
        <v>0.001</v>
      </c>
    </row>
    <row r="4" spans="1:3">
      <c s="4" r="A4" t="s">
        <v>99</v>
      </c>
    </row>
    <row r="5" spans="1:3">
      <c s="4" r="A5" t="s">
        <v>124</v>
      </c>
      <c s="7" r="B5" t="n">
        <v>7988</v>
      </c>
    </row>
    <row r="6" spans="1:3">
      <c s="4" r="A6" t="s">
        <v>125</v>
      </c>
    </row>
    <row r="7" spans="1:3">
      <c s="4" r="A7" t="s">
        <v>61</v>
      </c>
      <c s="10" r="C7" t="n">
        <v>13.3052</v>
      </c>
    </row>
    <row r="8" spans="1:3">
      <c s="4" r="A8" t="s">
        <v>124</v>
      </c>
      <c s="7" r="C8" t="n">
        <v>454</v>
      </c>
    </row>
    <row r="9" spans="1:3">
      <c s="4" r="A9" t="s">
        <v>126</v>
      </c>
    </row>
    <row r="10" spans="1:3">
      <c s="4" r="A10" t="s">
        <v>61</v>
      </c>
      <c s="10" r="B10" t="n">
        <v>14.3449</v>
      </c>
    </row>
    <row r="11" spans="1:3">
      <c s="4" r="A11" t="s">
        <v>124</v>
      </c>
      <c s="7" r="B11" t="n">
        <v>1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v>
      </c>
      <c s="2" r="C2" t="s">
        <v>31</v>
      </c>
      <c s="2" r="D2" t="s">
        <v>74</v>
      </c>
    </row>
    <row r="3" spans="1:4">
      <c s="3" r="A3" t="s">
        <v>128</v>
      </c>
    </row>
    <row r="4" spans="1:4">
      <c s="4" r="A4" t="s">
        <v>86</v>
      </c>
      <c s="7" r="B4" t="n">
        <v>-37570</v>
      </c>
      <c s="7" r="C4" t="n">
        <v>-20662</v>
      </c>
      <c s="7" r="D4" t="n">
        <v>-12109</v>
      </c>
    </row>
    <row r="5" spans="1:4">
      <c s="3" r="A5" t="s">
        <v>129</v>
      </c>
    </row>
    <row r="6" spans="1:4">
      <c s="4" r="A6" t="s">
        <v>130</v>
      </c>
      <c s="6" r="B6" t="n">
        <v>1710</v>
      </c>
      <c s="6" r="C6" t="n">
        <v>344</v>
      </c>
      <c s="6" r="D6" t="n">
        <v>227</v>
      </c>
    </row>
    <row r="7" spans="1:4">
      <c s="4" r="A7" t="s">
        <v>131</v>
      </c>
      <c s="6" r="B7" t="n">
        <v>1249</v>
      </c>
      <c s="6" r="C7" t="n">
        <v>663</v>
      </c>
      <c s="6" r="D7" t="n">
        <v>279</v>
      </c>
    </row>
    <row r="8" spans="1:4">
      <c s="4" r="A8" t="s">
        <v>132</v>
      </c>
      <c s="6" r="B8" t="n">
        <v>472</v>
      </c>
      <c s="6" r="C8" t="n">
        <v>-522</v>
      </c>
      <c s="6" r="D8" t="n">
        <v>-168</v>
      </c>
    </row>
    <row r="9" spans="1:4">
      <c s="4" r="A9" t="s">
        <v>133</v>
      </c>
      <c s="6" r="B9" t="n">
        <v>216</v>
      </c>
      <c s="6" r="C9" t="n">
        <v>87</v>
      </c>
      <c s="6" r="D9" t="n">
        <v>-1</v>
      </c>
    </row>
    <row r="10" spans="1:4">
      <c s="4" r="A10" t="s">
        <v>134</v>
      </c>
      <c s="6" r="B10" t="n">
        <v>143</v>
      </c>
      <c s="6" r="C10" t="n">
        <v>90</v>
      </c>
      <c s="6" r="D10" t="n">
        <v>68</v>
      </c>
    </row>
    <row r="11" spans="1:4">
      <c s="4" r="A11" t="s">
        <v>135</v>
      </c>
      <c s="6" r="C11" t="n">
        <v>243</v>
      </c>
      <c s="6" r="D11" t="n">
        <v>191</v>
      </c>
    </row>
    <row r="12" spans="1:4">
      <c s="3" r="A12" t="s">
        <v>136</v>
      </c>
    </row>
    <row r="13" spans="1:4">
      <c s="4" r="A13" t="s">
        <v>137</v>
      </c>
      <c s="6" r="B13" t="n">
        <v>-1033</v>
      </c>
      <c s="6" r="C13" t="n">
        <v>-1384</v>
      </c>
      <c s="6" r="D13" t="n">
        <v>-677</v>
      </c>
    </row>
    <row r="14" spans="1:4">
      <c s="4" r="A14" t="s">
        <v>35</v>
      </c>
      <c s="6" r="B14" t="n">
        <v>-911</v>
      </c>
      <c s="6" r="C14" t="n">
        <v>-786</v>
      </c>
      <c s="6" r="D14" t="n">
        <v>-2384</v>
      </c>
    </row>
    <row r="15" spans="1:4">
      <c s="4" r="A15" t="s">
        <v>36</v>
      </c>
      <c s="6" r="B15" t="n">
        <v>1568</v>
      </c>
      <c s="6" r="C15" t="n">
        <v>-1923</v>
      </c>
      <c s="6" r="D15" t="n">
        <v>-177</v>
      </c>
    </row>
    <row r="16" spans="1:4">
      <c s="4" r="A16" t="s">
        <v>40</v>
      </c>
      <c s="6" r="C16" t="n">
        <v>-55</v>
      </c>
    </row>
    <row r="17" spans="1:4">
      <c s="4" r="A17" t="s">
        <v>43</v>
      </c>
      <c s="6" r="B17" t="n">
        <v>1349</v>
      </c>
      <c s="6" r="C17" t="n">
        <v>143</v>
      </c>
      <c s="6" r="D17" t="n">
        <v>413</v>
      </c>
    </row>
    <row r="18" spans="1:4">
      <c s="4" r="A18" t="s">
        <v>44</v>
      </c>
      <c s="6" r="B18" t="n">
        <v>1537</v>
      </c>
      <c s="6" r="C18" t="n">
        <v>1034</v>
      </c>
      <c s="6" r="D18" t="n">
        <v>441</v>
      </c>
    </row>
    <row r="19" spans="1:4">
      <c s="4" r="A19" t="s">
        <v>46</v>
      </c>
      <c s="6" r="B19" t="n">
        <v>105</v>
      </c>
      <c s="6" r="C19" t="n">
        <v>2910</v>
      </c>
    </row>
    <row r="20" spans="1:4">
      <c s="4" r="A20" t="s">
        <v>138</v>
      </c>
      <c s="6" r="B20" t="n">
        <v>-31165</v>
      </c>
      <c s="6" r="C20" t="n">
        <v>-19818</v>
      </c>
      <c s="6" r="D20" t="n">
        <v>-13897</v>
      </c>
    </row>
    <row r="21" spans="1:4">
      <c s="3" r="A21" t="s">
        <v>139</v>
      </c>
    </row>
    <row r="22" spans="1:4">
      <c s="4" r="A22" t="s">
        <v>140</v>
      </c>
      <c s="6" r="B22" t="n">
        <v>-3748</v>
      </c>
      <c s="6" r="C22" t="n">
        <v>-6791</v>
      </c>
      <c s="6" r="D22" t="n">
        <v>-468</v>
      </c>
    </row>
    <row r="23" spans="1:4">
      <c s="4" r="A23" t="s">
        <v>141</v>
      </c>
      <c s="6" r="C23" t="n">
        <v>-17510</v>
      </c>
      <c s="6" r="D23" t="n">
        <v>-2156</v>
      </c>
    </row>
    <row r="24" spans="1:4">
      <c s="4" r="A24" t="s">
        <v>142</v>
      </c>
      <c s="6" r="C24" t="n">
        <v>17270</v>
      </c>
    </row>
    <row r="25" spans="1:4">
      <c s="4" r="A25" t="s">
        <v>143</v>
      </c>
      <c s="6" r="C25" t="n">
        <v>850</v>
      </c>
      <c s="6" r="D25" t="n">
        <v>18120</v>
      </c>
    </row>
    <row r="26" spans="1:4">
      <c s="4" r="A26" t="s">
        <v>144</v>
      </c>
      <c s="6" r="B26" t="n">
        <v>35</v>
      </c>
      <c s="6" r="C26" t="n">
        <v>-1090</v>
      </c>
    </row>
    <row r="27" spans="1:4">
      <c s="4" r="A27" t="s">
        <v>145</v>
      </c>
      <c s="6" r="B27" t="n">
        <v>-3713</v>
      </c>
      <c s="6" r="C27" t="n">
        <v>-7271</v>
      </c>
      <c s="6" r="D27" t="n">
        <v>15496</v>
      </c>
    </row>
    <row r="28" spans="1:4">
      <c s="3" r="A28" t="s">
        <v>146</v>
      </c>
    </row>
    <row r="29" spans="1:4">
      <c s="4" r="A29" t="s">
        <v>147</v>
      </c>
      <c s="6" r="D29" t="n">
        <v>2500</v>
      </c>
    </row>
    <row r="30" spans="1:4">
      <c s="4" r="A30" t="s">
        <v>148</v>
      </c>
      <c s="6" r="B30" t="n">
        <v>5000</v>
      </c>
      <c s="6" r="C30" t="n">
        <v>9800</v>
      </c>
    </row>
    <row r="31" spans="1:4">
      <c s="4" r="A31" t="s">
        <v>149</v>
      </c>
      <c s="6" r="C31" t="n">
        <v>-2500</v>
      </c>
      <c s="6" r="D31" t="n">
        <v>-3016</v>
      </c>
    </row>
    <row r="32" spans="1:4">
      <c s="4" r="A32" t="s">
        <v>150</v>
      </c>
      <c s="6" r="B32" t="n">
        <v>139</v>
      </c>
      <c s="6" r="C32" t="n">
        <v>78</v>
      </c>
      <c s="6" r="D32" t="n">
        <v>65</v>
      </c>
    </row>
    <row r="33" spans="1:4">
      <c s="4" r="A33" t="s">
        <v>151</v>
      </c>
      <c s="6" r="B33" t="n">
        <v>-1</v>
      </c>
    </row>
    <row r="34" spans="1:4">
      <c s="4" r="A34" t="s">
        <v>152</v>
      </c>
      <c s="6" r="B34" t="n">
        <v>22769</v>
      </c>
      <c s="6" r="C34" t="n">
        <v>20806</v>
      </c>
    </row>
    <row r="35" spans="1:4">
      <c s="4" r="A35" t="s">
        <v>153</v>
      </c>
      <c s="6" r="B35" t="n">
        <v>47219</v>
      </c>
    </row>
    <row r="36" spans="1:4">
      <c s="4" r="A36" t="s">
        <v>154</v>
      </c>
      <c s="6" r="B36" t="n">
        <v>75126</v>
      </c>
      <c s="6" r="C36" t="n">
        <v>28184</v>
      </c>
      <c s="6" r="D36" t="n">
        <v>-451</v>
      </c>
    </row>
    <row r="37" spans="1:4">
      <c s="4" r="A37" t="s">
        <v>155</v>
      </c>
      <c s="6" r="B37" t="n">
        <v>40248</v>
      </c>
      <c s="6" r="C37" t="n">
        <v>1095</v>
      </c>
      <c s="6" r="D37" t="n">
        <v>1148</v>
      </c>
    </row>
    <row r="38" spans="1:4">
      <c s="4" r="A38" t="s">
        <v>156</v>
      </c>
      <c s="6" r="B38" t="n">
        <v>6048</v>
      </c>
      <c s="6" r="C38" t="n">
        <v>4953</v>
      </c>
      <c s="6" r="D38" t="n">
        <v>3805</v>
      </c>
    </row>
    <row r="39" spans="1:4">
      <c s="4" r="A39" t="s">
        <v>157</v>
      </c>
      <c s="6" r="B39" t="n">
        <v>46296</v>
      </c>
      <c s="6" r="C39" t="n">
        <v>6048</v>
      </c>
      <c s="6" r="D39" t="n">
        <v>4953</v>
      </c>
    </row>
    <row r="40" spans="1:4">
      <c s="3" r="A40" t="s">
        <v>158</v>
      </c>
    </row>
    <row r="41" spans="1:4">
      <c s="4" r="A41" t="s">
        <v>159</v>
      </c>
      <c s="6" r="C41" t="n">
        <v>275</v>
      </c>
      <c s="6" r="D41" t="n">
        <v>165</v>
      </c>
    </row>
    <row r="42" spans="1:4">
      <c s="4" r="A42" t="s">
        <v>160</v>
      </c>
      <c s="6" r="B42" t="n">
        <v>1740</v>
      </c>
      <c s="6" r="C42" t="n">
        <v>1052</v>
      </c>
    </row>
    <row r="43" spans="1:4">
      <c s="3" r="A43" t="s">
        <v>161</v>
      </c>
    </row>
    <row r="44" spans="1:4">
      <c s="4" r="A44" t="s">
        <v>162</v>
      </c>
      <c s="6" r="B44" t="n">
        <v>78</v>
      </c>
      <c s="6" r="C44" t="n">
        <v>1462</v>
      </c>
      <c s="7" r="D44" t="n">
        <v>31</v>
      </c>
    </row>
    <row r="45" spans="1:4">
      <c s="4" r="A45" t="s">
        <v>163</v>
      </c>
      <c s="7" r="C45" t="n">
        <v>30</v>
      </c>
    </row>
    <row r="46" spans="1:4">
      <c s="4" r="A46" t="s">
        <v>164</v>
      </c>
      <c s="6" r="B46" t="n">
        <v>608</v>
      </c>
    </row>
    <row r="47" spans="1:4">
      <c s="4" r="A47" t="s">
        <v>165</v>
      </c>
      <c s="7" r="B47" t="n">
        <v>965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Balance Sheets</vt:lpstr>
      <vt:lpstr>Balance Sheets (Parenthetical)</vt:lpstr>
      <vt:lpstr>Statements of Operations</vt:lpstr>
      <vt:lpstr>Statements of Operations (Paren</vt:lpstr>
      <vt:lpstr>Statements of Comprehensive Los</vt:lpstr>
      <vt:lpstr>Statements of Convertible Prefe</vt:lpstr>
      <vt:lpstr>Statements of Convertible Pref8</vt:lpstr>
      <vt:lpstr>Statement of Cash Flows</vt:lpstr>
      <vt:lpstr>Organization and Description of</vt:lpstr>
      <vt:lpstr>Summary of Significant Accounti</vt:lpstr>
      <vt:lpstr>Fair Value Measurements</vt:lpstr>
      <vt:lpstr>Balance Sheet Components</vt:lpstr>
      <vt:lpstr>Related Party Loan Agreement</vt:lpstr>
      <vt:lpstr>Debt</vt:lpstr>
      <vt:lpstr>Commitments and Contingencies</vt:lpstr>
      <vt:lpstr>Warrants</vt:lpstr>
      <vt:lpstr>Convertible Preferred Stock and</vt:lpstr>
      <vt:lpstr>Stock Option Plans</vt:lpstr>
      <vt:lpstr>Income Taxes</vt:lpstr>
      <vt:lpstr>Net Loss per Common Share</vt:lpstr>
      <vt:lpstr>Selected Quarterly Information </vt:lpstr>
      <vt:lpstr>Summary of Significant Accoun23</vt:lpstr>
      <vt:lpstr>Summary of Significant Accoun24</vt:lpstr>
      <vt:lpstr>Fair Value Measurements (Tables</vt:lpstr>
      <vt:lpstr>Balance Sheet Components (Table</vt:lpstr>
      <vt:lpstr>Related Party Loan Agreement (T</vt:lpstr>
      <vt:lpstr>Commitments and Contingencies (</vt:lpstr>
      <vt:lpstr>Stock Option Plans (Tables)</vt:lpstr>
      <vt:lpstr>Income Taxes (Tables)</vt:lpstr>
      <vt:lpstr>Net Loss per Common Share (Tabl</vt:lpstr>
      <vt:lpstr>Selected Quarterly Informatio32</vt:lpstr>
      <vt:lpstr>Organization and Description 33</vt:lpstr>
      <vt:lpstr>Summary of Significant Accoun34</vt:lpstr>
      <vt:lpstr>Summary of Significant Accoun35</vt:lpstr>
      <vt:lpstr>Summary of Significant Accoun36</vt:lpstr>
      <vt:lpstr>Fair Value Measurements - Finan</vt:lpstr>
      <vt:lpstr>Fair Value Measurements - Summa</vt:lpstr>
      <vt:lpstr>Balance Sheet Components - Sche</vt:lpstr>
      <vt:lpstr>Balance Sheet Components - Sc40</vt:lpstr>
      <vt:lpstr>Balance Sheet Components - Sc41</vt:lpstr>
      <vt:lpstr>Balance Sheet Components - Addi</vt:lpstr>
      <vt:lpstr>Balance Sheet Components - Sc43</vt:lpstr>
      <vt:lpstr>Related Party Loan Agreement - </vt:lpstr>
      <vt:lpstr>Related Party Loan Agreement 45</vt:lpstr>
      <vt:lpstr>Debt - Additional Information (</vt:lpstr>
      <vt:lpstr>Commitments and Contingencies -</vt:lpstr>
      <vt:lpstr>Commitments and Contingencies48</vt:lpstr>
      <vt:lpstr>Warrants - Additional Informati</vt:lpstr>
      <vt:lpstr>Convertible Preferred Stock a50</vt:lpstr>
      <vt:lpstr>Stock Option Plans - Additional</vt:lpstr>
      <vt:lpstr>Stock Option Plans - Summary of</vt:lpstr>
      <vt:lpstr>Stock Option Plans - Addition53</vt:lpstr>
      <vt:lpstr>Stock Option Plans - Schedule o</vt:lpstr>
      <vt:lpstr>Stock Option Plans - Addition55</vt:lpstr>
      <vt:lpstr>Stock Option Plans - Schedule56</vt:lpstr>
      <vt:lpstr>Stock Option Plans - Addition57</vt:lpstr>
      <vt:lpstr>Stock Option Plans - Summary 58</vt:lpstr>
      <vt:lpstr>Income Taxes - Additional Infor</vt:lpstr>
      <vt:lpstr>Income Taxes - Schedule of Reco</vt:lpstr>
      <vt:lpstr>Income Taxes - Summary of Signi</vt:lpstr>
      <vt:lpstr>Income Taxes - Schedule of Re62</vt:lpstr>
      <vt:lpstr>Net Loss per Common Share - Sch</vt:lpstr>
      <vt:lpstr>Net Loss per Common Share - S64</vt:lpstr>
      <vt:lpstr>Selected Quarterly Informatio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33:10Z</dcterms:created>
  <dcterms:modified xmlns:dcterms="http://purl.org/dc/terms/" xmlns:xsi="http://www.w3.org/2001/XMLSchema-instance" xsi:type="dcterms:W3CDTF">2016-03-25T15:33:10Z</dcterms:modified>
  <dc:title xmlns:dc="http://purl.org/dc/elements/1.1/">Untitled</dc:title>
  <dc:description xmlns:dc="http://purl.org/dc/elements/1.1/"/>
  <dc:subject xmlns:dc="http://purl.org/dc/elements/1.1/"/>
  <cp:keywords/>
  <cp:category/>
</cp:coreProperties>
</file>